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CASH " sheetId="7" r:id="rId7"/>
    <s:sheet name="CONSOLIDATED STATEMENT OF CASH8" sheetId="8" r:id="rId8"/>
    <s:sheet name="BASIS OF PRESENTATION" sheetId="9" r:id="rId9"/>
    <s:sheet name="BUSINESS SEGMENTS" sheetId="10" r:id="rId10"/>
    <s:sheet name="DISCONTINUED OPERATIONS (Notes)" sheetId="11" r:id="rId11"/>
    <s:sheet name="MERGER WITH PLUM CREEK (Notes)" sheetId="12" r:id="rId12"/>
    <s:sheet name="NET EARNINGS PER SHARE" sheetId="13" r:id="rId13"/>
    <s:sheet name="INVENTORIES" sheetId="14" r:id="rId14"/>
    <s:sheet name="RELATED PARTIES (Notes)" sheetId="15" r:id="rId15"/>
    <s:sheet name="PENSION AND OTHER POSTRETIREMEN" sheetId="16" r:id="rId16"/>
    <s:sheet name="ACCRUED LIABILITIES" sheetId="17" r:id="rId17"/>
    <s:sheet name="LONG-TERM DEBT AND LINES OF CRE" sheetId="18" r:id="rId18"/>
    <s:sheet name="FAIR VALUE OF FINANCIAL INSTRUM" sheetId="19" r:id="rId19"/>
    <s:sheet name="LEGAL PROCEEDINGS, COMMITMENTS " sheetId="20" r:id="rId20"/>
    <s:sheet name="CUMULATIVE OTHER COMPREHENSIVE " sheetId="21" r:id="rId21"/>
    <s:sheet name="SHARE-BASED COMPENSATION" sheetId="22" r:id="rId22"/>
    <s:sheet name="CHARGES FOR INTEGRATION AND RES" sheetId="23" r:id="rId23"/>
    <s:sheet name="OTHER OPERATING COSTS (INCOME)," sheetId="24" r:id="rId24"/>
    <s:sheet name="INCOME TAXES" sheetId="25" r:id="rId25"/>
    <s:sheet name="BASIS OF PRESENTATION (Policies" sheetId="26" r:id="rId26"/>
    <s:sheet name="BUSINESS SEGMENTS (Tables)" sheetId="27" r:id="rId27"/>
    <s:sheet name="DISCONTINUED OPERATIONS (Tables" sheetId="28" r:id="rId28"/>
    <s:sheet name="MERGER WITH PLUM CREEK (Tables)" sheetId="29" r:id="rId29"/>
    <s:sheet name="NET EARNINGS PER SHARE (Tables)" sheetId="30" r:id="rId30"/>
    <s:sheet name="INVENTORIES (Tables)" sheetId="31" r:id="rId31"/>
    <s:sheet name="RELATED PARTIES (Tables)" sheetId="32" r:id="rId32"/>
    <s:sheet name="PENSION AND OTHER POSTRETIREM33" sheetId="33" r:id="rId33"/>
    <s:sheet name="ACCRUED LIABILITIES (Tables)" sheetId="34" r:id="rId34"/>
    <s:sheet name="FAIR VALUE OF FINANCIAL INSTR35" sheetId="35" r:id="rId35"/>
    <s:sheet name="CUMULATIVE OTHER COMPREHENSIV36" sheetId="36" r:id="rId36"/>
    <s:sheet name="SHARE-BASED COMPENSATION (Table" sheetId="37" r:id="rId37"/>
    <s:sheet name="CHARGES FOR INTEGRATION AND R38" sheetId="38" r:id="rId38"/>
    <s:sheet name="OTHER OPERATING COSTS (INCOME39" sheetId="39" r:id="rId39"/>
    <s:sheet name="BASIS OF PRESENTATION Additiona" sheetId="40" r:id="rId40"/>
    <s:sheet name="BUSINESS SEGMENTS Reconciliatio" sheetId="41" r:id="rId41"/>
    <s:sheet name="BUSINESS SEGMENTS Reconciliat42" sheetId="42" r:id="rId42"/>
    <s:sheet name="DISCONTINUED OPERATIONS Earning" sheetId="43" r:id="rId43"/>
    <s:sheet name="DISCONTINUED OPERATIONS Carryin" sheetId="44" r:id="rId44"/>
    <s:sheet name="DISCONTINUED OPERATIONS Cash Fl" sheetId="45" r:id="rId45"/>
    <s:sheet name="DISCONTINUED OPERATIONS Additio" sheetId="46" r:id="rId46"/>
    <s:sheet name="MERGER WITH PLUM CREEK Consider" sheetId="47" r:id="rId47"/>
    <s:sheet name="MERGER WITH PLUM CREEK Unaudite" sheetId="48" r:id="rId48"/>
    <s:sheet name="MERGER WITH PLUM CREEK Recogniz" sheetId="49" r:id="rId49"/>
    <s:sheet name="MERGER WITH PLUM CREEK Addition" sheetId="50" r:id="rId50"/>
    <s:sheet name="NET EARNINGS PER SHARE Dilutive" sheetId="51" r:id="rId51"/>
    <s:sheet name="NET EARNINGS PER SHARE Potentia" sheetId="52" r:id="rId52"/>
    <s:sheet name="NET EARNINGS PER SHARE Addition" sheetId="53" r:id="rId53"/>
    <s:sheet name="INVENTORIES Inventories (Detail" sheetId="54" r:id="rId54"/>
    <s:sheet name="INVENTORIES Additional informat" sheetId="55" r:id="rId55"/>
    <s:sheet name="RELATED PARTIES Equity Method I" sheetId="56" r:id="rId56"/>
    <s:sheet name="RELATED PARTIES Additional Info" sheetId="57" r:id="rId57"/>
    <s:sheet name="PENSION AND OTHER POSTRETIREM58" sheetId="58" r:id="rId58"/>
    <s:sheet name="PENSION AND OTHER POSTRETIREM59" sheetId="59" r:id="rId59"/>
    <s:sheet name="ACCRUED LIABILITIES Accrued Lia" sheetId="60" r:id="rId60"/>
    <s:sheet name="LONG-TERM DEBT AND LINES OF C61" sheetId="61" r:id="rId61"/>
    <s:sheet name="FAIR VALUE OF FINANCIAL INSTR62" sheetId="62" r:id="rId62"/>
    <s:sheet name="LEGAL PROCEEDINGS, COMMITMENT63" sheetId="63" r:id="rId63"/>
    <s:sheet name="CUMULATIVE OTHER COMPREHENSIV64" sheetId="64" r:id="rId64"/>
    <s:sheet name="SHARE-BASED COMPENSATION Weight" sheetId="65" r:id="rId65"/>
    <s:sheet name="SHARE-BASED COMPENSATION Weig66" sheetId="66" r:id="rId66"/>
    <s:sheet name="SHARE-BASED COMPENSATION Weig67" sheetId="67" r:id="rId67"/>
    <s:sheet name="SHARE-BASED COMPENSATION Additi" sheetId="68" r:id="rId68"/>
    <s:sheet name="CHARGES FOR INTEGRATION AND R69" sheetId="69" r:id="rId69"/>
    <s:sheet name="CHARGES FOR INTEGRATION AND R70" sheetId="70" r:id="rId70"/>
    <s:sheet name="CHARGES FOR INTEGRATION AND R71" sheetId="71" r:id="rId71"/>
    <s:sheet name="OTHER OPERATING COSTS (INCOME72" sheetId="72" r:id="rId72"/>
    <s:sheet name="OTHER OPERATING COSTS (INCOME73" sheetId="73" r:id="rId73"/>
    <s:sheet name="INCOME TAXES Additional Informa" sheetId="74" r:id="rId74"/>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Sep. 30, 2016</t>
  </si>
  <si>
    <t>Oct. 21, 2016</t>
  </si>
  <si>
    <t>Document Information [Line Items]</t>
  </si>
  <si>
    <t>Entity Registrant Name</t>
  </si>
  <si>
    <t>WEYERHAEUSER CO</t>
  </si>
  <si>
    <t>Trading Symbol</t>
  </si>
  <si>
    <t>WY</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 OF OPERATIONS - USD ($) shares in Thousands, $ in Millions</t>
  </si>
  <si>
    <t>3 Months Ended</t>
  </si>
  <si>
    <t>Sep. 30, 2015</t>
  </si>
  <si>
    <t>Net sales</t>
  </si>
  <si>
    <t>Costs of products sold</t>
  </si>
  <si>
    <t>Gross margin</t>
  </si>
  <si>
    <t>Selling expenses</t>
  </si>
  <si>
    <t>General and administrative expenses</t>
  </si>
  <si>
    <t>Research and development expenses</t>
  </si>
  <si>
    <t>Charges for integration and restructuring, closures and asset impairments (Note 15)</t>
  </si>
  <si>
    <t>Other operating costs (income), net (Note 16)</t>
  </si>
  <si>
    <t>Operating income</t>
  </si>
  <si>
    <t>Equity earnings from joint ventures (Note 7)</t>
  </si>
  <si>
    <t>Interest income and other</t>
  </si>
  <si>
    <t>Interest expense, net of capitalized interest</t>
  </si>
  <si>
    <t>Earnings from continuing operations before income taxes</t>
  </si>
  <si>
    <t>Income taxes (Note 17)</t>
  </si>
  <si>
    <t>Earnings from continuing operations</t>
  </si>
  <si>
    <t>Earnings from discontinued operations, net of income taxes (Note 3)</t>
  </si>
  <si>
    <t>Net earnings</t>
  </si>
  <si>
    <t>Dividends on preference shares (Note 5)</t>
  </si>
  <si>
    <t>Net earnings attributable to Weyerhaeuser common shareholders</t>
  </si>
  <si>
    <t>Earnings per share attributable to Weyerhaeuser common shareholders, basic (Note 5):</t>
  </si>
  <si>
    <t>Continuing operations</t>
  </si>
  <si>
    <t>Discontinued operations</t>
  </si>
  <si>
    <t>Net earnings per share</t>
  </si>
  <si>
    <t>Earnings per share attributable to Weyerhaeuser common shareholders, diluted (Note 5):</t>
  </si>
  <si>
    <t>Dividends paid per share</t>
  </si>
  <si>
    <t>Weighted average shares outstanding (in thousands) (Note 5):</t>
  </si>
  <si>
    <t>Basic</t>
  </si>
  <si>
    <t>Diluted</t>
  </si>
  <si>
    <t>CONSOLIDATED STATEMENT OF COMPREHENSIVE INCOME - USD ($) $ in Millions</t>
  </si>
  <si>
    <t>Other comprehensive income (loss):</t>
  </si>
  <si>
    <t>Foreign currency translation adjustments</t>
  </si>
  <si>
    <t>Actuarial gains, net of tax expense of $15, $25, $40 and $75</t>
  </si>
  <si>
    <t>Prior service costs, net of tax benefits of $0, $1, $0, and $0</t>
  </si>
  <si>
    <t>Unrealized gains on available-for-sale securities</t>
  </si>
  <si>
    <t>Total other comprehensive income</t>
  </si>
  <si>
    <t>Comprehensive income attributable to Weyerhaeuser common shareholders</t>
  </si>
  <si>
    <t>CONSOLIDATED STATEMENT OF COMPREHENSIVE INCOME (Parenthetical) - USD ($) $ in Millions</t>
  </si>
  <si>
    <t>Tax expense (benefit) of actuarial gains (losses)</t>
  </si>
  <si>
    <t>Tax expense (benefit) of prior service credits (costs)</t>
  </si>
  <si>
    <t>CONSOLIDATED BALANCE SHEET - USD ($) $ in Millions</t>
  </si>
  <si>
    <t>Dec. 31, 2015</t>
  </si>
  <si>
    <t>ASSETS</t>
  </si>
  <si>
    <t>Cash and cash equivalents</t>
  </si>
  <si>
    <t>Receivables, less allowances of $2 and $1</t>
  </si>
  <si>
    <t>Receivables for taxes</t>
  </si>
  <si>
    <t>Inventories (Note 6)</t>
  </si>
  <si>
    <t>Prepaid expenses and other current assets</t>
  </si>
  <si>
    <t>Assets of discontinued operations</t>
  </si>
  <si>
    <t>Total current assets</t>
  </si>
  <si>
    <t>Property and equipment, less accumulated depreciation of $3,364 and $3,287</t>
  </si>
  <si>
    <t>Construction in progress</t>
  </si>
  <si>
    <t>Timber and timberlands at cost, less depletion charged to disposals</t>
  </si>
  <si>
    <t>Minerals and mineral rights, net</t>
  </si>
  <si>
    <t>Investments in and advances to joint ventures (Note 7)</t>
  </si>
  <si>
    <t>Goodwill</t>
  </si>
  <si>
    <t>Deferred tax assets</t>
  </si>
  <si>
    <t>Other assets</t>
  </si>
  <si>
    <t>Restricted financial investments held by variable interest entities</t>
  </si>
  <si>
    <t>Total assets</t>
  </si>
  <si>
    <t>Liabilities</t>
  </si>
  <si>
    <t>Current maturities of long-term debt (Note 10)</t>
  </si>
  <si>
    <t>Notes payable</t>
  </si>
  <si>
    <t>Accounts payable</t>
  </si>
  <si>
    <t>Accrued liabilities (Note 9)</t>
  </si>
  <si>
    <t>Liabilities of discontinued operations (Note 3)</t>
  </si>
  <si>
    <t>Total current liabilities</t>
  </si>
  <si>
    <t>Long-term debt (Note 10)</t>
  </si>
  <si>
    <t>Long-term debt (nonrecourse to the company) held by variable interest entities</t>
  </si>
  <si>
    <t>Deferred pension and other postretirement benefits</t>
  </si>
  <si>
    <t>Deposit from contribution of timberlands to related party (Note 7)</t>
  </si>
  <si>
    <t>Other liabilities</t>
  </si>
  <si>
    <t>Total liabilities</t>
  </si>
  <si>
    <t>Commitments and contingencies (Note 12)</t>
  </si>
  <si>
    <t xml:space="preserve"> </t>
  </si>
  <si>
    <t>Equity:</t>
  </si>
  <si>
    <t>Mandatory convertible preference shares, series A: $1.00 par value; $50.00 liquidation; authorized 40,000,000 shares; issued and outstanding: 0 and 13,799,711 shares</t>
  </si>
  <si>
    <t>Common shares: $1.25 par value; authorized 1,360,000,000 shares; issued and outstanding: 747,932,527 and 510,483,285 shares</t>
  </si>
  <si>
    <t>Other capital</t>
  </si>
  <si>
    <t>Retained earnings</t>
  </si>
  <si>
    <t>Cumulative other comprehensive loss (Note 13)</t>
  </si>
  <si>
    <t>Total equity</t>
  </si>
  <si>
    <t>Total liabilities and equity</t>
  </si>
  <si>
    <t>CONSOLIDATED BALANCE SHEET (Parenthetical) - USD ($) $ in Millions</t>
  </si>
  <si>
    <t>Receivables, allowances</t>
  </si>
  <si>
    <t>Property and equipment, accumulated depreciation</t>
  </si>
  <si>
    <t>Common shares, par value</t>
  </si>
  <si>
    <t>Common shares, authorized</t>
  </si>
  <si>
    <t>Common shares, issued</t>
  </si>
  <si>
    <t>Common shares, outstanding</t>
  </si>
  <si>
    <t>6.375 percent Mandatory Convertible Preference Shares, Series A</t>
  </si>
  <si>
    <t>Preference shares, par value</t>
  </si>
  <si>
    <t>Preference shares, liquidation</t>
  </si>
  <si>
    <t>Preference shares, authorized</t>
  </si>
  <si>
    <t>Preference shares, issued</t>
  </si>
  <si>
    <t>Preference shares, outstanding</t>
  </si>
  <si>
    <t>CONSOLIDATED STATEMENT OF CASH FLOWS - USD ($) $ in Millions</t>
  </si>
  <si>
    <t>Cash flows from operations:</t>
  </si>
  <si>
    <t>Noncash charges (credits) to earnings:</t>
  </si>
  <si>
    <t>Depreciation, depletion and amortization</t>
  </si>
  <si>
    <t>Basis of real estate sold</t>
  </si>
  <si>
    <t>Deferred income taxes, net</t>
  </si>
  <si>
    <t>Pension and other postretirement benefits (Note 8)</t>
  </si>
  <si>
    <t>Share-based compensation expense</t>
  </si>
  <si>
    <t>Charges for impairment of assets</t>
  </si>
  <si>
    <t>Equity (earnings) loss from joint ventures (Note 7)</t>
  </si>
  <si>
    <t>Net gains on dispositions of assets and operations</t>
  </si>
  <si>
    <t>Foreign exchange transaction (gains) losses (Note 16)</t>
  </si>
  <si>
    <t>Change in:</t>
  </si>
  <si>
    <t>Receivables less allowances</t>
  </si>
  <si>
    <t>Receivable for taxes</t>
  </si>
  <si>
    <t>Inventories</t>
  </si>
  <si>
    <t>Prepaid expenses</t>
  </si>
  <si>
    <t>Accounts payable and accrued liabilities</t>
  </si>
  <si>
    <t>Pension and postretirement contributions (Note 8)</t>
  </si>
  <si>
    <t>Distributions received from joint ventures</t>
  </si>
  <si>
    <t>Other</t>
  </si>
  <si>
    <t>Net cash from operations</t>
  </si>
  <si>
    <t>Cash flows from investing activities:</t>
  </si>
  <si>
    <t>Capital expenditures for property and equipment</t>
  </si>
  <si>
    <t>Capital expenditures for timberlands reforestation</t>
  </si>
  <si>
    <t>Acquisition of timberlands</t>
  </si>
  <si>
    <t>Proceeds from sale of assets and operations</t>
  </si>
  <si>
    <t>Proceeds from contribution of timberlands to related party (Note 7)</t>
  </si>
  <si>
    <t>Cash and cash equivalents acquired in Plum Creek merger (Note 4)</t>
  </si>
  <si>
    <t>Cash from (used in) investing activities</t>
  </si>
  <si>
    <t>Cash flows from financing activities:</t>
  </si>
  <si>
    <t>Cash dividends on common shares</t>
  </si>
  <si>
    <t>Cash dividends on preference shares</t>
  </si>
  <si>
    <t>Proceeds from issuance of long-term debt</t>
  </si>
  <si>
    <t>Payments of debt</t>
  </si>
  <si>
    <t>Repurchase of common stock (Note 5)</t>
  </si>
  <si>
    <t>Cash used in financing activities</t>
  </si>
  <si>
    <t>Net change in cash and cash equivalents</t>
  </si>
  <si>
    <t>Cash and cash equivalents from continuing operations at beginning of period</t>
  </si>
  <si>
    <t>Cash and cash equivalents from discontinued operations at beginning of period</t>
  </si>
  <si>
    <t>Cash and cash equivalents at beginning of period</t>
  </si>
  <si>
    <t>Cash and cash equivalents from continuing operations at end of period</t>
  </si>
  <si>
    <t>Cash and cash equivalents from discontinued operations at end of period</t>
  </si>
  <si>
    <t>Cash and cash equivalents at end of period</t>
  </si>
  <si>
    <t>Cash paid (received) during the period for:</t>
  </si>
  <si>
    <t>Interest, net of amount capitalized of $5 and $4</t>
  </si>
  <si>
    <t>Income taxes</t>
  </si>
  <si>
    <t>CONSOLIDATED STATEMENT OF CASH FLOWS (Parenthetical) - USD ($) $ in Millions</t>
  </si>
  <si>
    <t>Interest, amount capitalized</t>
  </si>
  <si>
    <t>BASIS OF PRESENTATION</t>
  </si>
  <si>
    <t>Organization, Consolidation and Presentation of Financial Statements [Abstract]</t>
  </si>
  <si>
    <t>BASIS OF PRESENTATION We are a corporation that has elected to be taxed as a real estate investment trust (REIT). We expect to derive most of our REIT income from investments in timberlands, including the sale of standing timber. As a REIT, we generally are not subject to federal corporate level income taxes on REIT taxable income that is distributed to shareholders. We are required to pay corporate income taxes on earnings of our Taxable REIT Subsidiary (TRS), which includes our manufacturing businesses and the portion of our Timberlands and Real Estate and Energy &amp; Natural Resources (Real Estate &amp; ENR) segments' income included in the TRS. Our consolidated financial statements provide an overall view of our results and financial condition. They include our accounts and the accounts of entities we control, including: • majority-owned domestic and foreign subsidiaries, • the results of Plum Creek Timber Company, Inc. (Plum Creek), for the period from February 19, 2016 (the merger date), to September 30, 2016 (see Note 4: Merger with Plum Creek ), and • variable interest entities in which we are the primary beneficiary. They do not include our intercompany transactions and accounts, which are eliminated. We account for investments in and advances to unconsolidated equity affiliates using the equity method, with taxes provided on undistributed earnings. This means that we record earnings and accrue taxes in the period earnings are recognized by our unconsolidated equity affiliates. Throughout these Notes to Consolidated Financial Statements, unless specified otherwise, references to “Weyerhaeuser,” “we,” “the company”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have been omitted. These Consolidated Financial Statements should be read in conjunction with the Consolidated Financial Statements and Management’s Discussion and Analysis of Financial Condition and Results of Operations included in our Annual Report on Form 10-K for the year ended December 31, 2015 . Results of operations for interim periods should not be regarded as necessarily indicative of the results that may be expected for the full year. RECLASSIFICATIONS We have reclassified certain balances and results from the prior year to be consistent with our 2016 reporting. This makes year-to-year comparisons easier. Our reclassifications had no effect on consolidated net earnings or equity. Our reclassifications present 1) our adoption of new accounting pronouncements and 2) the results of discontinued operations separately from results of continuing operations on our Consolidated Statement of Operations , Consolidated Balance Sheet and in the related footnotes. Note 3: Discontinued Operations provides information about our discontinued operations. As a result of the merger, we have revised our business segments. Results for fiscal periods prior to 2016 have been revised to conform to the new segments and to exclude discontinued operations. Note 2: Business Segments provides information about our revised business segments. 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We plan to adopt these accounting standard updates on January 1, 2018, and have not yet determined whether we will use the retrospective or cumulative effect transition method. We anticipate that this standard will increase the volume of disclosures about our revenue transactions, but will not materially impact our consolidated financial statements. 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beginning after December 15, 2015. We adopted on January 1, 2016, and have reclassified balances of debt issuance costs accordingly in our consolidated balance sheet and in related disclosures for all periods presented. In May 2015, FASB issued ASU 2015-07, which clarifies the presentation within the fair value hierarchy of certain investments held within our pension plan. The new guidance is effective retrospectively for fiscal periods starting after December 15, 2015. This new guidance removes the requirement to categorize within the fair value hierarchy investments for which fair value is measured using the net asset value per share as a practical expedient and, instead, permits separate disclosure. Upon adoption these investments are presented separately from the fair value hierarchy and reconciled to total investments in our consolidated financial statements and related disclosures. We adopted on January 1, 2016.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expect to adopt on January 1, 2017, and do not expect adoption to materially impact our consolidated financial statements and related disclosures. In September 2015, FASB issued ASU 2015-16, which results in the ability to recognize, in current period earnings, any changes in provisional amounts during the measurement period after the closing of an acquisition, instead of restating prior periods for these changes. We adopted on January 1, 2016. Measurement period adjustments related to our merger with Plum Creek did not have a material impact to earnings or cash flows for the quarter and year-to-date period ended September 30, 2016.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on January 1, 2019, and are evaluating the impact on our consolidated financial statements and related disclosures. In March 2016, FASB issued ASU 2016-09, which simplifies several aspects of accounting for share-based payment transactions, including income tax consequences, award classification, cash flows reporting, and forfeiture rate application. Specifically, the update requires all excess tax benefits and tax deficiencies to be recognized as income tax expense or benefit in the income statement with a cumulative-effect adjustment to equity as of the beginning of the period of adoption. The update allows excess tax benefits to be classified along with other income tax cash flows as an operating activity on the statement of cash flows. When accruing compensation cost, an entity can make an entity-wide accounting policy election to either estimate the number of awards expected to vest or to account for forfeitures as they occur with a cumulative-effect adjustment to equity as of the beginning of the period of adoption. The update requires cash paid by an employer when directly withholding shares for tax-withholding purposes to be classified as a financing activity on the statement of cash flows, applied retrospectively. This guidance is effective for fiscal years beginning after December 15, 2016. As permitted, we elected to adopt early, and applied the different aspects as prescribed by the standard effective January 1, 2016. The adoption of this guidance represents a change in accounting policy and did not have a material impact on our consolidated financial statements. Shares withheld by the employer for tax-withholding purposes for the nine months ended September 30, 2015 , of $11 million were retrospectively reclassified from an operating activity to a financing activity in the Consolidated Statement of Cash Flows . In August 2016, FASB issued ASU 2016-15, which reduces diversity in practice in how certain transactions are classified in the statement of cash flows. These transaction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ments, beneficial interests in securitization transactions, and separately identifiable cash flows and application of the predominance principle. The new guidance is effective for fiscal years beginning after December 15, 2017, and early adoption is permitted. We have adopted this update effective July 1, 2016, and our adoption did not materially impact our Consolidated Statement of Cash Flows.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expect to adopt this accounting standard update on January 1, 2017, and do not expect adoption to materially impact our consolidated financial statements and related disclosures.</t>
  </si>
  <si>
    <t>BUSINESS SEGMENTS</t>
  </si>
  <si>
    <t>BUSINESS SEGMENTS Reportable business segments are determined based on the company’s management approach. The management approach, as defined by FASB ASC 280, “Segment Reporting,” is based on the way the chief operating decision maker organizes the segments within a company for making decisions about resources to be allocated and assessing their performance. During fiscal year 2016, the company’s chief operating decision maker changed the information regularly reviewed for making decisions to allocate resources and assess performance. As a result, the company will report its financial performance based on three business segments: Timberlands, Real Estate &amp; ENR, and Wood Products. Prior to revising our segment structure, activities related to the Real Estate &amp; ENR business segment were reported as part of the Timberlands business segment. Amounts for all periods presented have been reclassified throughout the consolidated financial statements and disclosures to conform to the new segment structure. We are principally engaged in growing and harvesting timber, manufacturing, distributing, and selling products made from trees, as well as maximizing the value of every acre we own through the sale of higher and better use (HBU) properties and monetizing reserves of minerals, oil, gas, coal, and other natural resources on our timberlands. The following is a brief description of each of our reportable business segments and activities: • Timberlands – which includes logs, timber, and our Uruguay operations; • Real Estate &amp; ENR – which includes sales of HBU and non-core timberlands, minerals, oil, gas, coal and other natural resources, and equity interests in our Real Estate Development Ventures (as defined and described in Note 7: Related Parties ); and • Wood Products – which includes softwood lumber, engineered wood products, oriented strand board, plywood, medium density fiberboard and building materials distribution. Discontinued operations as presented herein consist of the operations of our former Cellulose Fibers segment, and relate to assets and liabilities that have been reclassified as discontinued operations on our balance sheet as of September 30, 2016 . All periods presented have been revised to separate the results of discontinued operations from the results of our continuing operations . Refer to Note 3: Discontinued Operations for more information regarding our discontinued operations. On October 12, 2016, we announced the exploration of strategic alternatives for our timberlands and manufacturing operations in Uruguay. We intend to consider a broad range of alternatives, including continuing to hold and operate the business, or a sale. An analysis and reconciliation of our business segment information to the respective information in the Consolidated Statements of Operations is as follows: QUARTER ENDED YEAR-TO-DATE ENDED DOLLAR AMOUNTS IN MILLIONS SEPTEMBER 2016 SEPTEMBER 2015 SEPTEMBER 2016 SEPTEMBER 2015 Sales to unaffiliated customers: Timberlands $ 484 $ 310 $ 1,342 $ 961 Real Estate &amp; ENR 48 22 125 69 Wood Products 1,177 1,023 3,302 2,950 1,709 1,355 4,769 3,980 Intersegment sales: Timberlands 216 210 631 625 Wood Products 17 20 61 61 233 230 692 686 Total sales 1,942 1,585 5,461 4,666 Intersegment eliminations (233 ) (230 ) (692 ) (686 ) Total $ 1,709 $ 1,355 $ 4,769 $ 3,980 Net contribution to earnings: Timberlands $ 122 $ 107 $ 376 $ 363 Real Estate &amp; ENR (1) 15 19 42 52 Wood Products 170 85 413 218 307 211 831 633 Unallocated items (2)(3) (9 ) (36 ) (91 ) (90 ) Net contribution to earnings 298 175 740 543 Interest expense, net of capitalized interest (114 ) (87 ) (323 ) (254 ) Earnings from continuing operations before income taxes 184 88 417 289 Income taxes (22 ) 44 (64 ) 36 Earnings from continuing operations 162 132 353 325 Earnings from discontinued operations, net of income taxes 65 59 123 111 Net earnings 227 191 476 436 Dividends on preference shares — (11 ) (22 ) (33 ) Net earnings attributable to Weyerhaeuser common shareholders $ 227 $ 180 $ 454 $ 403 (1) The Real Estate &amp; ENR segment includes the equity earnings from and investments in and advances to our Real Estate Development Ventures (as defined and described in Note 7: Related Parties ), which are accounted for under the equity method. (2) Unallocated items are gains or charges not related to or allocated to an individual operating segment. They include a portion of items such as: share-based compensation, pension and postretirement costs, foreign exchange transaction gains and losses associated with financing, equity earnings from our Timberland Venture, (as defined and described in Note 7: Related Parties ), the elimination of intersegment profit in inventory and the LIFO reserve. (3) As a result of reclassifying our former Cellulose Fibers segment as discontinued operations, Unallocated items also includes retained indirect corporate overhead costs previously allocated to the former segment. A reconciliation of our business segment total assets to total assets in the Consolidated Balance Sheet is as follows: DOLLAR AMOUNTS IN MILLIONS SEPTEMBER 30, DECEMBER 31, Total Assets: Timberlands and Real Estate &amp; ENR (1) $ 15,810 $ 7,260 Wood Products 1,846 1,541 Unallocated items 1,638 1,985 Discontinued operations 1,652 1,934 Total $ 20,946 $ 12,720 (1) Assets attributable to the Real Estate &amp; ENR business segment are combined with total assets for the Timberlands segment because we do not produce separate balance sheets internally.</t>
  </si>
  <si>
    <t>DISCONTINUED OPERATIONS (Notes)</t>
  </si>
  <si>
    <t>Discontinued Operations and Disposal Groups [Abstract]</t>
  </si>
  <si>
    <t>Disposal Groups, Including Discontinued Operations, Disclosure [Text Block]</t>
  </si>
  <si>
    <t>DISCONTINUED OPERATIONS On November 8, 2015, Weyerhaeuser announced that the board authorized the exploration of strategic alternatives for its Cellulose Fibers business segment. On May 1, 2016, we entered into an agreement to sell our Cellulose Fibers pulp business to International Paper for $2.2 billion in cash. The pulp business consists of five pulp mills located in Columbus, Mississippi; Flint River, Georgia; New Bern, North Carolina; Port Wentworth, Georgia and Grande Prairie, Alberta, and two modified fiber mills located in Columbus, Mississippi and Gdansk, Poland. This transaction is expected to close in fourth quarter 2016 and is subject to customary closing conditions, including regulatory review. We will continue to operate separately from International Paper until the transaction closes. On June 15, 2016, we entered into an agreement to sell our Cellulose Fibers liquid packaging board business to Nippon Paper Industries Co., Ltd., for $285 million in cash. Our liquid packaging board business consisted of one mill located in Longview, Washington. On August 31, 2016, we completed the sale and recognized a pre-tax gain of $60 million , which is included in "Earnings from discontinued operations, net of income taxes" on the Consolidated Statement of Operations . On October 4, 2016, we entered an agreement to sell our interest in our printing papers joint venture to One Rock Capital Partners, LLC. The transaction includes the printing papers mill located in Longview, Washington. This transaction is expected to close in the fourth quarter of 2016 and is subject to customary closing conditions. The printing papers joint venture will continue to operate separately from One Rock until the transaction closes. The assets and liabilities of the pulp business, along with our investment in our printing papers joint venture, met the criteria necessary to be classified as held-for-sale during second quarter 2016 and continue to meet those criteria as of September 30, 2016. It is our expectation that the sales of these assets are probable and will be completed within one year. Results of operations for our pulp and liquid packaging board businesses, along with our interest in our printing papers joint venture, have been reclassified to discontinued operations. These operations were previously reported as the Cellulose Fibers segment. These results have been summarized in "Earnings from discontinued operations, net of income taxes" on our Consolidated Statement of Operations for each period presented. The related assets and liabilities of these operations met the criteria for classification as "held for sale" and have been reclassified as discontinued operations on our Consolidated Balance Sheet for each date presented. We did not reclassify our Consolidated Statement of Cash Flows to reflect discontinued operations. We expect to use after-tax proceeds from our sales of our discontinued operations for repayment of long-term debt. The following table presents net earnings from discontinued operations. QUARTER ENDED YEAR-TO-DATE ENDED DOLLAR AMOUNTS IN MILLIONS SEPTEMBER 2016 SEPTEMBER 2015 SEPTEMBER 2016 SEPTEMBER 2015 Total net sales $ 420 $ 471 $ 1,306 $ 1,385 Costs of products sold 350 372 1,110 1,181 Gross margin 70 99 196 204 Selling expenses 3 3 10 10 General and administrative expenses 7 5 24 21 Research and development expenses — 2 3 5 Charges for integration and restructuring, closures and asset impairments (1) 13 1 44 1 Other operating income, net (2 ) (5 ) (21 ) (19 ) Operating income 49 93 136 186 Equity loss from joint venture — (5 ) (3 ) (18 ) Interest expense, net of capitalized interest (2 ) (1 ) (5 ) (5 ) Earnings from discontinued operations before income taxes 47 87 128 163 Income taxes (23 ) (28 ) (46 ) (52 ) Net earnings from operations 24 59 82 111 Net gain on divestiture of Liquid Packaging Board 41 — 41 — Net earnings from discontinued operations $ 65 $ 59 $ 123 $ 111 (1) Charges for integration and restructuring, closures and asset impairments consist of costs related to our strategic evaluation of the Cellulose Fibers businesses and transaction-related costs. The following table shows carrying values for assets and liabilities classified as discontinued operations as of September 30, 2016 and December 31, 2015 . DOLLAR AMOUNTS IN MILLIONS SEPTEMBER 30, 2016 DECEMBER 31, 2015 Assets Cash and cash equivalents $ 10 $ 1 Receivables, less allowances 182 211 Inventories 173 243 Prepaid expenses 12 14 Property and equipment, net 1,130 1,339 Construction in progress 94 51 Timber and timberlands at cost, less depletion charged to disposals — 1 Investments in and advances to joint ventures 51 74 Total assets of discontinued operations $ 1,652 $ 1,934 Liabilities Accounts payable $ 107 $ 122 Accrued liabilities 89 118 Long-term debt 88 88 Deferred income taxes 280 336 Other liabilities 14 26 Total liabilities of discontinued operations $ 578 $ 690 Cash flows from discontinued operations for the three and nine months ended September 30, 2016 and September 30, 2015 are as follows: QUARTER ENDED YEAR-TO-DATE ENDED DOLLAR AMOUNTS IN MILLIONS SEPTEMBER 2016 SEPTEMBER 2015 SEPTEMBER 2016 SEPTEMBER 2015 Net cash provided by (used in) operating activities $ 58 $ 75 $ 192 $ 248 Net cash provided by (used in) investing activities $ 259 $ (27 ) $ 225 $ (85 )</t>
  </si>
  <si>
    <t>MERGER WITH PLUM CREEK (Notes)</t>
  </si>
  <si>
    <t>Business Combinations [Abstract]</t>
  </si>
  <si>
    <t>Business Combination Disclosure [Text Block]</t>
  </si>
  <si>
    <t>MERGER WITH PLUM CREEK On February 19, 2016, we merged with Plum Creek Timber Company, Inc. (Plum Creek). Plum Creek was a REIT that primarily owned and managed timberlands in the United States. Plum Creek also produced wood products, developed opportunities for mineral and other natural resource extraction, and sold real estate properties. The merger combined two industry leaders. The breadth and diversity of our combined timberlands, real estate, energy and natural resources assets, and wood products operations position Weyerhaeuser to capitalize on the improving housing market and to continue to capture HBU land values across the combined portfolio. Under the merger agreement, each issued and outstanding share of Plum Creek common stock was exchanged for 1.60 Weyerhaeuser common shares, with cash paid in lieu of any fractional shares. Upon consummation of the merger, all outstanding Plum Creek stock options (all fully vested as of the merger date) and restricted stock units were converted into Weyerhaeuser stock options and restricted stock units, after giving effect to the 1.60 exchange ratio. Because the Plum Creek stock options were fully vested and relate to services rendered to Plum Creek prior to the merger, the replacement stock options were also fully vested and their fair value is included in the consideration transferred. Replacement restricted stock units relate to services to be performed post-merger and therefore were not included in consideration transferred. See additional details about replacement share-based payment awards in Note 14: Share-based Compensation . The acquisition of total assets of $10.0 billion was a noncash investing and financing activity comprised of $6.4 billion in equity consideration transferred and $3.6 billion of liabilities assumed. See Note 10: Long-term Debt and Lines of Credit for additional details of indebtedness assumed. The following table summarizes the equity consideration transferred in the merger: DOLLAR AMOUNTS IN MILLIONS, EXCEPT PER-SHARE FIGURES Number of Plum Creek common shares outstanding (1) 174,307,267 Exchange ratio per the merger agreement 1.60 Weyerhaeuser shares issued in exchange for Plum Creek equity (2) 278,901,479 Price per Weyerhaeuser common share (3) $ 22.87 Aggregate value of Weyerhaeuser common stock issued $ 6,378 Fair value of stock options (4) 5 Estimated consideration transferred $ 6,383 (1) The number of shares of Plum Creek common stock issued and outstanding as of February 19, 2016. (2) Total shares issued net of partial shares settled in cash. (3) The closing price of Weyerhaeuser common stock on the NYSE on February 19, 2016. (4) The estimated fair value of Plum Creek stock options for pre-merger services rendered. We recognized $14 million and $132 million of merger-related costs that were expensed during the quarter and year-to-date period ended September 30, 2016 , respectively. We also recognized $14 million of merger-related costs that were expensed during the fourth quarter of 2015. See Note 15: Charges for Integration and Restructuring, Closures, and Asset Impairments for descriptions of the components of merger-related costs. These costs are included in "Charges for integration and restructuring, closures and asset impairments" in our Consolidated Statement of Operations . As a result of progress made to integrate financial systems since the merger date, the amount of revenue and loss before income taxes from acquired Plum Creek operations is no longer practicable to disclose for the quarter and and year-to-date period ended September 30, 2016 . Summarized unaudited pro forma information that presents combined amounts as if this merger occurred at the beginning of 2015 is as follows: QUARTER ENDED YEAR-TO-DATE ENDED DOLLAR AMOUNTS IN MILLIONS, EXCEPT PER-SHARE FIGURES SEPTEMBER 2016 SEPTEMBER 2015 SEPTEMBER 2016 SEPTEMBER 2015 Net sales $ 1,709 $ 1,763 $ 4,925 $ 5,081 Net earnings from continuing operations attributable to Weyerhaeuser common shareholders $ 172 $ 198 $ 438 $ 382 Earnings from continuing operations per share attributable to Weyerhaeuser common shareholders, basic and diluted $ 0.23 $ 0.25 $ 0.58 $ 0.48 Pro forma net earnings attributable to Weyerhaeuser common shareholders exclude $10 million and $144 million non-recurring merger-related costs (net of tax) incurred in the quarter and year-to-date period ended September 30, 2016 , respectively. No non-recurring merger-related costs were incurred during the quarter or year-to-date period ended September 30, 2015 . Pro forma data may not be indicative of the results that would have been obtained had these events occurred at the beginning of the periods presented, nor is it intended to be a projection of future results. Weyerhaeuser has accounted for the merger transaction as the acquirer and has applied the acquisition method of accounting. Under the acquisition method, the assets acquired and liabilities assumed by Weyerhaeuser from Plum Creek were recorded as of the date of the acquisition at their respective estimated fair values. The fair values of the assets acquired and liabilities assumed were preliminarily determined using the income, cost or market approaches. The fair value measurements were generally based on significant inputs that are not observable in the market and thus represent Level 3 measurements as defined in ASC 820, Fair Value Measurement , with the exception of certain long-term debt instruments assumed in the acquisition that can be valued using observable market inputs and are therefore Level 2 measurements. The income approach was primarily used to value acquired timberlands, minerals and mineral rights, equity investments in the Timberland Venture (as defined and described in Note 7: Related Parties ) and Real Estate Development Ventures (as defined and described in Note 7: Related Parties ), and the Note Payable to Timberland Venture (as defined and described in Note 7: Related Parties ). The income approach estimates fair value for an asset based on the present value of cash flow projected to be generated by the asset. Projected cash flows are discounted at rates of return that reflect the relative risk of achieving the cash flows and the time value of money. The cost approach, which estimates value by determining the current cost of replacing an asset with another of equivalent economic utility, was used, as appropriate, for property and equipment. The cost to replace a given asset reflects the estimated reproduction or replacement cost for the property, less an allowance for loss in value due to depreciation. The market approach was primarily used to value higher and better use real estate tracts included within acquired timberlands, certain land and building assets included within acquired property and equipment, and long-term debt instruments. The market approach estimates fair value for an asset based on values of recent comparable transactions. The initial allocation of purchase price was recorded using preliminary estimated fair value of assets acquired and liabilities assumed based upon the best information available to management at the time. The purchase price allocation was updated in the third quarter 2016. The measurement period adjustments reflect additional information obtained to record the fair value of certain assets acquired and liabilities assumed based on facts and circumstances existing as of the acquisition date. Measurement period adjustments reflected below did not have a material impact to earnings and had no impact to cash flows for the quarter or year-to-date period ended September 30, 2016 . Initial and updated preliminary estimated fair values of identifiable assets acquired and liabilities assumed as of the merger date are as follows: DOLLAR AMOUNTS IN MILLIONS FEBRUARY 19, MEASUREMENT PERIOD ADJUSTMENTS SEPTEMBER 30, Current assets $ 128 $ 1 $ 129 Timber and timberlands 8,124 23 8,147 Minerals and mineral rights 312 4 316 Property and equipment 272 5 277 Equity investment in Timberland Venture 876 (29 ) 847 Equity investment in Real Estate Development Ventures 88 (4 ) 84 Other assets 163 (4 ) 159 Total assets acquired 9,963 (4 ) 9,959 Current liabilities 610 — 610 Long-term debt 2,056 — 2,056 Note Payable to Timberland Venture 837 1 838 Other liabilities 77 (5 ) 72 Total liabilities assumed 3,580 (4 ) 3,576 Net assets acquired $ 6,383 $ — $ 6,383 These estimated fair values are preliminary in nature and subject to further adjustments, which could be material. We have not identified any material unrecorded pre-merger contingencies where the related asset, liability or impairment is probable and the amount can be reasonably estimated. We are in the process of finalizing our valuations related to the following: • timber and timberlands, • minerals and mineral rights, and • other contractual rights and obligations. Our valuations will be finalized when certain information arranged to be obtained has been received and our review of that information has been completed. Prior to the finalization of the purchase price allocation, if information becomes available that would indicate it is probable that such events had occurred and the amounts can be reasonably estimated, such items will be included in the final purchase price allocation.</t>
  </si>
  <si>
    <t>NET EARNINGS PER SHARE</t>
  </si>
  <si>
    <t>NET EARNINGS PER SHARE AND SHARE REPURCHASES NET EARNINGS PER SHARE Our basic earnings per share attributable to Weyerhaeuser shareholders were: • $0.30 during third quarter 2016 and $0.64 during year-to-date 2016 ; and • $0.35 during third quarter 2015 and $0.78 during year-to-date 2015 . Our diluted earnings per share attributable to Weyerhaeuser shareholders were: • $0.30 during third quarter 2016 and $0.64 during year-to-date 2016 ; and • $0.35 during third quarter 2015 and $0.77 during year-to-date 2015 . 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weighted average number of our outstanding common shares and the effect of our outstanding dilutive potential common shares: QUARTER ENDED YEAR-TO-DATE ENDED SHARES IN THOUSANDS SEPTEMBER 2016 SEPTEMBER 2015 SEPTEMBER 2016 SEPTEMBER 2015 Weighted average number of outstanding common shares – basic 749,587 514,301 708,395 518,121 Dilutive potential common shares: Stock options 3,185 1,969 2,660 2,459 Restricted stock units 814 348 723 352 Performance share units 458 470 427 523 Total effect of outstanding dilutive potential common shares 4,457 2,787 3,810 3,334 Weighted average number of outstanding common shares – dilutive 754,044 517,088 712,205 521,455 We use the treasury stock method to calculate th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As described below, on July 1, 2016, all outstanding Preference Shares were converted into common shares. For all periods presented the Preference Shares were antidilutive as determined using the if-converted method.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16 SEPTEMBER 2015 SEPTEMBER 2016 SEPTEMBER 2015 Stock options 1,835 6,579 1,835 6,579 Performance share units 361 351 361 351 Preference shares — 24,987 — 24,987 STOCK REPURCHASE PROGRAM We repurchased 9,775,873 shares of common stock for $306 million (including transaction fees) during third quarter 2016 and 67,816,810 shares of common stock for $2.0 billion (including transaction fees) year-to-date 2016 under the 2016 Share Repurchase Authorization. The 2016 Share Repurchase Authorization was approved in November 2015 by our Board of Directors and authorized management to repurchase up to $2.5 billion of outstanding shares subsequent to the closing of our merger with Plum Creek. This new authorization replaced the August 2015 share repurchase authorization. Transaction fees incurred for repurchases are not counted as use of funds authorized for repurchases under the 2016 Share Repurchase Authorization. All common stock purchases under the stock repurchase program were made in open-market transactions. As of September 30, 2016 , we had remaining authorization of $500 million for future stock repurchases. We record share repurchases upon trade date as opposed to the settlement date when cash is disbursed. We record a liability to account for repurchases that have not been cash settled. There were no unsettled repurchases as of September 30, 2016 or December 31, 2015 . MANDATORY CONVERTIBLE PREFERENCE SHARES On July 1, 2016, all outstanding 6.375% Mandatory Convertible Preference Shares, Series A (Preference Shares) converted into Weyerhaeuser common shares at a rate of 1.6929 Weyerhaeuser common shares per Preference Share. The company issued a total of 23.2 million Weyerhaeuser common shares in conjunction with the conversion, based on 13.7 million Preference Shares outstanding as of the conversion date. In accordance with the terms of the Preference Shares, the number of Weyerhaeuser common shares issuable on conversion was determined based on the average volume weighted average price of $29.54 for Weyerhaeuser common shares over the 20-trading-day period beginning June 1, 2016, and ending on June 28, 2016.</t>
  </si>
  <si>
    <t>INVENTORIES</t>
  </si>
  <si>
    <t>INVENTORIES Inventories include raw materials, work-in-process and finished goods. DOLLAR AMOUNTS IN MILLIONS SEPTEMBER 30, DECEMBER 31, LIFO Inventories: Logs $ 8 $ 5 Lumber, plywood and panels 48 48 Other products 14 11 FIFO or moving average cost inventories: Logs 27 36 Lumber, plywood, panels and engineered wood products 83 75 Other products 104 84 Materials and supplies 84 66 Total $ 368 $ 325 LIFO – the last-in, first-out method – applies to major inventory products held at our U.S. domestic locations. The FIFO – the first-in, first-out method – or moving average cost methods apply to the balance of our domestic raw material and product inventories as well as for all material and supply inventories and all foreign inventories. If we used FIFO for all LIFO inventories, our stated inventories would have been higher by $69 million as of September 30, 2016 , and $67 million as of December 31, 2015 .</t>
  </si>
  <si>
    <t>RELATED PARTIES (Notes)</t>
  </si>
  <si>
    <t>Equity Method Investments and Joint Ventures [Abstract]</t>
  </si>
  <si>
    <t>Equity Method Investments in Joint Ventures Disclosure [Text Block]</t>
  </si>
  <si>
    <t>RELATED PARTIES We use the equity method to account for our investments in various joint ventures. The following tables summarize the current period equity earnings or loss from our respective balances of our investments in and advances to each of our joint ventures: QUARTER ENDED YEAR-TO-DATE ENDED DOLLAR AMOUNTS IN MILLIONS SEPTEMBER 2016 SEPTEMBER 2015 SEPTEMBER 2016 SEPTEMBER 2015 Equity earnings from joint ventures: Timberland Venture $ 8 $ — $ 20 $ — Real Estate Development Ventures 1 — 1 — Total $ 9 $ — $ 21 $ — SEPTEMBER 30, DECEMBER 31, 2015 Investment in and advances to joint ventures: Real Estate Development Ventures $ 73 $ — Through our merger with Plum Creek on February 19, 2016, we acquired equity interests in the Real Estate Development Ventures and the Timberland Venture. Additionally, through the merger Weyerhaeuser assumed the benefits and obligations associated with the formation of Twin Creeks Timber, LLC, a timberland venture (Twin Creeks Venture). The Twin Creeks Venture was funded with initial capital contributions on April 1, 2016. Real Estate Development Ventures WestRock-Charleston Land Partners, LLC (WR-CLP) is a limited liability company which holds residential and commercial real estate development properties, currently under development (Class A Properties) and higher-value timber and development lands (Class B Properties) (referred to collectively as the Real Estate Development Ventures). We have a 3 percent interest in Class A Properties and a 50 percent interest in Class B Properties. WestRock Company is the other member of WR-CLP and owns 97 percent of the Class A Properties and 50 percent of the Class B Properties. The Company uses the equity method for both its Class A and Class B interests. Our share of the equity earnings are included in the net contribution to earnings of our Real Estate &amp; ENR segment. WR-CLP is a variable interest entity and is financed by regular capital calls from the manager of WR-CLP in proportion to a member’s ownership interest. If a member does not make a capital contribution, the member’s ownership interest is diluted. We are committed to make additional capital contributions of up to $26 million during the remaining term of the venture which expires in 2020 . We do not intend to provide any additional sources of financing for WR-CLP. We are not the primary beneficiary of WR-CLP. We consider the activities that most significantly impact the economic performance of WR-CLP to be the day-to-day operating decisions along with the oversight responsibilities for the real estate development projects and properties. WestRock Company (the other equity member) has the power to direct the activities of WR-CLP that most significantly impact its economic performance through its ability to manage the day-to-day operations of WR-CLP. WestRock Company also has the ability to control all management decisions associated with all Class A and Class B Properties through its majority representation on the board of directors for the Class A Properties and due to its equal representation on the board of directors for the Class B Properties. Our maximum exposure to loss is $73 million , the carrying amount of our investment in WR-CLP at September 30, 2016 , plus any required future capital contributions. Timberland Venture Beginning on the date of our merger with Plum Creek until August 31, 2016, we held preferred and common interests in Southern Diversified Timber, LLC, a timberland joint venture (Timberland Venture), which included 100 percent of the preferred interests and 9 percent of the common interests. The Timberland Venture’s other member, an affiliate of Campbell Global LLC (TCG Member), held 91 percent of the Timberland Venture’s common interests. The activities of the Timberland Venture consisted primarily of owning, growing, managing and sustaining its Southern timberlands, entering into cutting contracts with an affiliate of Campbell Global LLC for the sale and harvest of timber and owning a promissory note payable to the Timberland Venture (Note Payable to Timberland Venture) and collecting interest thereon. Our investment in and share of the equity earnings of the Timberland Venture was not attributed to one of our business segments, and was reported in Unallocated Items. On August 31, 2016, the Timberland Venture redeemed TCG Member’s interest. Upon the redemption, the Timberland Venture distributed all of the timberlands, a portion of the cash balance, and other net assets to TCG Member equal in total to the fair value of TCG Member's adjusted capital account. Following the redemption and distribution of assets to TCG Member, the Timberland Venture's remaining assets consisted of cash and a note receivable from Weyerhaeuser. As we now hold all of the equity interests in the Timberland Venture, we have consolidated it as a wholly-owned subsidiary and eliminated our equity method investment in the Timberland Venture. As a result, the Note Payable to Timberland Venture is now eliminated for financial reporting purposes in consolidation as it is now intercompany indebtedness and therefore no longer appears on our Consolidated Balance Sheet . In conjunction with the redemption of TCG Member, we remeasured our previously held equity interest to fair value at August 31, 2016, resulting in recognition of a gain of $6 million in "Interest income and other" on our Consolidated Statement of Operations during the third quarter of 2016. Twin Creeks Venture On April 1, 2016, we contributed approximately 260,000 acres of our southern timberlands with an agreed-upon value of approximately $560 million to Twin Creeks Timber, LLC (Twin Creeks Venture), in exchange for cash of approximately $440 million and a 21 percent ownership interest. The other members contributed cash of approximately $440 million for a combined 79 percent ownership interest. The Twin Creeks Venture is expected to raise total committed capital of up to $950 million from its investors over the next several years. We expect to maintain a 21 percent ownership interest and to contribute additional capital of up to $85 million during the next several years. Unless extended by unanimous vote of all the investors, the term of the Twin Creeks Venture is 15 years. In conjunction with contributing to the venture, we entered into a separate agreement to manage the timberlands owned by the Twin Creeks Venture, including harvesting activities, marketing and log sales activities, and replanting and silviculture activities. This management agreement guarantees an annual return to the venture in the form of minimum quarterly payments from us equal to 3 percent of the fair value of the managed timberlands. We are also required to annually distribute 75 percent of any profits earned by us in excess of the minimum quarterly payments. The management agreement is cancellable at any time by Twin Creeks Timber, LLC, and otherwise will expire after three years. The guaranteed return that the management agreement requires Weyerhaeuser to provide to the Twin Creeks Venture constitutes continuing involvement in the timberlands we contributed to the venture. This continuing involvement prohibits recognition of the contribution as a sale and requires application of the deposit method to account for the cash payment received. By applying the deposit method to the contribution of timberlands to the venture: • our receipt of $440 million proceeds from the contribution of timberlands to the venture was recorded as a noncurrent liability – "Deposit from contribution of timberlands to related party" – on our Consolidated Balance Sheet ; • the contributed timberlands will continue to be reported within the "Timber and timberlands at cost, less depletion charged to disposals" on our Consolidated Balance Sheet with no change in value; • no gain or loss was recognized in our Consolidated Statement of Operations ; and • our balance sheet does not reflect our 21 percent ownership interest in the Twin Creeks Venture. The receipt of $440 million was classified as a cash flow from investing activities in our Consolidated Statement of Cash Flows . The cash proceeds from our contribution of timberlands were used to fund our share repurchases described in Note 5: Net Earnings per Share and Share Repurchases . The "Deposit from contributions of timberlands to related party" liability balance will subsequently increase for additional payments received from the venture (e.g., distributions) and decrease for any payments by us to the venture (e.g., the guaranteed return payments) with no corresponding impact to earnings. These cash flows are included in "Other" cash flows from investing activities in our Consolidated Statement of Cash Flows . All revenues and expenses from our harvest and sale of standing timber from the contributed timberland will continue to be reported in our Consolidated Statement of Operations and attributed to our Timberlands business segment as though the contribution had not occurred.</t>
  </si>
  <si>
    <t>PENSION AND OTHER POSTRETIREMENT BENEFIT PLANS</t>
  </si>
  <si>
    <t>PENSION AND OTHER POSTRETIREMENT BENEFIT PLANS The components of net periodic benefit costs (credits) are: PENSION QUARTER ENDED YEAR-TO-DATE ENDED DOLLAR AMOUNTS IN MILLIONS SEPTEMBER 2016 SEPTEMBER 2015 SEPTEMBER 2016 SEPTEMBER 2015 Service cost (1) $ 13 $ 14 $ 37 $ 42 Interest cost 70 65 207 198 Expected return on plan assets (125 ) (115 ) (371 ) (354 ) Amortization of actuarial loss 39 44 117 135 Amortization of prior service cost 1 1 3 3 Accelerated pension costs included in Plum Creek merger-related costs (Note 15) — — 5 — Total net periodic benefit cost (credit) - pension $ (2 ) $ 9 $ (2 ) $ 24 (1) Service cost includes $3 million and $5 million for quarters ended September 30, 2016 , and September 30, 2015 , respectively, and $10 million and $13 million for the year-to-date periods ended September 30, 2016 , and September 30, 2015 , respectively for employees of our Cellulose Fibers segment. These charges are included in our results of discontinued operations. OTHER POSTRETIREMENT BENEFITS QUARTER ENDED YEAR-TO-DATE ENDED DOLLAR AMOUNTS IN MILLIONS SEPTEMBER 2016 SEPTEMBER 2015 SEPTEMBER 2016 SEPTEMBER 2015 Interest cost $ 2 $ 2 $ 7 $ 7 Amortization of actuarial loss 2 2 6 7 Amortization of prior service credit (2 ) (2 ) (6 ) (6 ) Total net periodic benefit cost - other postretirement benefits $ 2 $ 2 $ 7 $ 8 ASSUMED PLANS FROM MERGER WITH PLUM CREEK Upon our merger with Plum Creek, we assumed one qualified pension plan and two nonqualified pension plans. All active participants in these plans became fully vested and the plans were frozen as of February 19, 2016. The cumulative funded status of the assumed plans as of February 19, 2016, was a net liability of $62 million . The expected return on assets for the qualified plan assumed is 7 percent . Assets of $47 million related to the nonqualified plans are held in a grantor trust and are subject to the claims of creditors in the event of bankruptcy. As a result, these are not considered plan assets and have not been netted against the nonqualified pension liability. These assets are included in "Other assets" in our Consolidated Balance Sheet . During first quarter 2016, we recognized $5 million of pension benefit costs from change in control provisions for certain Plum Creek executives. These enhanced pension benefits were triggered by changes in control and retention decisions made after the completion of the merger (see Note 15: Charges for Integration and Restructuring, Closures and Impairments ). We did not recognize any additional costs for change in control provisions during the second or third quarters of 2016. During third quarter 2016, we made $37 million of nonqualified pension benefits payments, which included a portion of the enhanced benefits triggered by change in control provisions. These were paid using proceeds from sales of assets held in grantor trusts. FAIR VALUE OF PENSION PLAN ASSETS AND OBLIGATION 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e updated the year-end estimated fair value of pension plan assets to incorporate year-end net asset values reflected in financial statements received after we have filed our Annual Report on Form 10-K. During second quarter 2016 , we recorded an increase in the fair value of the pension assets of $7 million , or less than 1 percent . We also updated our census data that is used to estimate our projected benefit obligation for pension and other postretirement benefit plans. As a result of that update, during second quarter 2016 , we recorded an increase to the projected benefit obligation of $1 million , or less than 1 percent . The net effect was a $6 million increase in the funded status. Consistent with accounting for the merger as the acquirer in a business combination (see Note 4: Merger with Plum Creek ), pension assets and benefit obligations for plans assumed from Plum Creek were re-measured to reflect their fair value as of the merger date. This included updating asset values, updating discount rates to reflect market conditions as of the date of the merger, and freezing benefit accruals. The fair value of these items as of February 19, 2016, were as follows: • $137 million qualified pension plan assets; • $149 million qualified pension plan projected benefit obligation; and • $50 million nonqualified pension plan projected benefit obligation. No adjustments were made to the fair value of assets or projected benefit obligations of plans assumed from Plum Creek during the second or third quarter. EXPECTED CONTRIBUTIONS AND BENEFIT PAYMENTS In 2016 we expect to: • be required to contribute approximately $17 million for our Canadian registered plan; • be required to contribute or make benefit payments for our Canadian nonregistered plans of $3 million ; • make benefit payments of $57 million for our U.S. nonqualified pension plans, including $38 million of benefit payments for plans assumed from Plum Creek to be paid out of assets held in grantor trusts; and • make benefit payments of $22 million for our U.S. and Canadian other postretirement plans. We do not anticipate making a contribution to our U.S. qualified pension plans for 2016 .</t>
  </si>
  <si>
    <t>ACCRUED LIABILITIES</t>
  </si>
  <si>
    <t>ACCRUED LIABILITIES Accrued liabilities were comprised of the following: DOLLAR AMOUNTS IN MILLIONS SEPTEMBER 30, DECEMBER 31, Wages, salaries and severance pay $ 140 $ 117 Pension and other postretirement benefits 50 44 Vacation pay 35 30 Taxes – Social Security and real and personal property 37 17 Interest 89 102 Customer rebates and volume discounts 37 31 Deferred income 54 28 Other 91 58 Total $ 533 $ 427</t>
  </si>
  <si>
    <t>LONG-TERM DEBT AND LINES OF CREDIT LONG-TERM DEBT AND LINES OF CREDIT</t>
  </si>
  <si>
    <t>Debt Disclosure [Abstract]</t>
  </si>
  <si>
    <t>Debt Disclosure [Text Block]</t>
  </si>
  <si>
    <t>LONG-TERM DEBT AND LINES OF CREDIT This note provides details about our: • long-term debt assumed in the Plum Creek merger and • new term loans issued. LONG-TERM DEBT ASSUMED IN THE PLUM CREEK MERGER Through our merger with Plum Creek, we assumed long-term debt instruments consisting of: • two issuances of publicly traded Senior Notes; • an Installment Note (defined and described below); and • the Note Payable to Timberland Venture (defined and described below). Concurrent with the merger, we repaid in full the outstanding balances of Plum Creek's Revolving Line of Credit and Term Loan using $720 million of cash on hand. Senior Notes The assumed Senior Notes are publicly traded and were issued by Plum Creek Timberlands, L.P. (PC Timberlands) and were fully and unconditionally guaranteed by Weyerhaeuser Company as of the acquisition date. During the third quarter 2016, PC Timberlands was merged into Weyerhaeuser Company and Weyerhaeuser Company assumed the obligations. There were two separate issuances of Senior Notes: $569 million (principal) of 4.70 percent notes which mature in 2021 and $325 million (principal) of 3.25 percent notes which mature in 2023. The Senior Notes are redeemable prior to maturity; however, they are subject to a premium on redemption, which is based upon interest rates of U.S. Treasury securities having similar average maturities. Through preliminary acquisition accounting the Senior Notes were recognized at estimated fair values of $614 million for the 4.70 percent notes and $324 million for the 3.25 percent notes as of the acquisition date. The differences between cash interest payments and the amounts recorded as interest expense at the effective market rates will adjust the carrying values of the notes to the principal amounts at maturity. Installment Note We assumed an installment note (Installment Note) payable to WestRock Land and Development, LLC (WR LD) that was issued in connection with Plum Creek's acquisition of certain timberland assets. The principal balance of the Installment Note is $860 million . Following the issuance, WR LD pledged the installment note to certain banks. The annual interest rate on the Installment Note is fixed at 5.207 percent . Interest is paid semi-annually with the principal due upon maturity in December 2023. The term may be extended at the request of the holder if the company at the time of the request intends to refinance all or a portion of the Installment Note for a term of five years or more. The Installment Note is generally not redeemable prior to maturity except in certain limited circumstances and could be subject to a premium on redemption. We receive patronage refunds under the Installment Note. Patronage refunds are distributions of profits from banks in the farm credit system, which are cooperatives that are required to distribute profits to their members. Patronage distributions, which are made in either cash or stock, are received in the year after they were earned and are recorded as offsets to interest expense. Through preliminary acquisition accounting, the Installment Note was recognized at an estimated fair value of $893 million as of the acquisition date. The difference between the cash interest payments and the amount being recorded as interest expense at the effective market rate will reduce the carrying value of the Installment Note to the principal amount at the maturity date. Note Payable to Timberland Venture We assumed the Note Payable to Timberland Venture, which has a principal balance of $783 million . The annual interest rate on the Note Payable to Timberland Venture is fixed at 7.375 percent . Interest is paid quarterly with the principal due upon maturity. The note matures on October 1, 2018, but may be extended until October 1, 2020, at our election. The note is not redeemable prior to maturity. Through preliminary acquisition accounting, the Note Payable to Timberland Venture was recognized at an estimated fair value of $838 million as of the acquisition date. The difference between the cash interest payments and the amount being recorded as interest expense at the effective market rate will reduce the carrying value of the note to the principal amount at the maturity date. On August 31, 2016, the Timberland Venture redeemed TCG Member's interest and Weyerhaeuser obtained full ownership of the Timberland Venture's equity. As a result, we consolidated the Timberland Venture as a wholly-owned subsidiary and the Note Payable to Timberland Venture is therefore eliminated for financial reporting purposes upon consolidation as it is now intercompany indebtedness. The redemption transaction and consolidation is described in Note 7: Related Parties . NEW TERM LOANS ISSUED During February 2016 and subsequent to completion of the Plum Creek merger, we entered into a $600 million 18-month senior unsecured term loan maturing in August 2017. Borrowings are currently at LIBOR plus 1.05 percent . At September 30, 2016 , we had $600 million outstanding under this facility. During March 2016, we entered into a $1.9 billion 18-month senior unsecured term loan maturing in September 2017. Borrowings are currently at LIBOR plus 1.05 percent . At September 30, 2016 , we had $1,100 million outstanding under this facility.</t>
  </si>
  <si>
    <t>FAIR VALUE OF FINANCIAL INSTRUMENTS</t>
  </si>
  <si>
    <t>FAIR VALUE OF FINANCIAL INSTRUMENTS [Line Items]</t>
  </si>
  <si>
    <t>FAIR VALUE OF FINANCIAL INSTRUMENTS The estimated fair values and carrying values of our long-term debt consisted of the following: SEPTEMBER 30, DECEMBER 31, DOLLAR AMOUNTS IN MILLIONS CARRYING VALUE FAIR VALUE (LEVEL 2) CARRYING VALUE FAIR VALUE (LEVEL 2) Long-term debt (including current maturities): Fixed rate $ 6,063 $ 7,204 $ 4,238 $ 4,967 Variable rate 2,247 2,250 549 550 Total Debt $ 8,310 $ 9,454 $ 4,787 $ 5,517 To estimate the fair value of fixed rate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si>
  <si>
    <t>LEGAL PROCEEDINGS, COMMITMENTS AND CONTINGENCIES</t>
  </si>
  <si>
    <t>LEGAL PROCEEDINGS, COMMITMENTS AND CONTINGENCIES This note provides details about our: • legal proceedings and • environmental matters. LEGAL PROCEEDINGS We are party to various legal proceedings arising in the ordinary course of business. We are not currently a party to any legal proceeding that management believes could have a material adverse effect on our long-term consolidated financial position, results of operations or cash flows. See Note 17: Income Taxes for a discussion of a tax proceeding involving Plum Creek REIT's 2008 U.S. federal income tax return. ENVIRONMENTAL MATTERS Our environmental matters include: • site remediation and • asset retirement obligations. Site Remediation Under the Comprehensive Environmental Response Compensation and Liability Act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We have received notification from the Environmental Protection Agency (the EPA)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In 2015, we received invitations from the EPA to negotiate an administrative order on consent for a contaminant removal action for a portion of the site comprising a stretch of the river approximately 1.7 miles long that the EPA refers to as the Otsego Township Dam Area. Several other companies also operated upstream pulp mills, and two other parties received the same invitations. On April 14, 2016, the EPA issued an administrative order to the company and the other parties, the terms and scope of which are generally consistent with the company’s and the other parties’ discussions with the EPA. The company and the other parties have begun to jointly implement the administrative order. At this time we do not expect to incur material losses related to the implementation of the administrative order. As of September 30, 2016 , our total accrual for future estimated remediation costs on the active Superfund sites and other sites for which we are responsible was approximately $37 million . These reserves are recorded in "Accrued liabilities" and "Other liabilities" on our Consolidated Balance Sheet . The accrual has not changed materially since the end of 2015. Asset Retirement Obligations We have obligations associated with the retirement of tangible long-lived assets consisting primarily of reforestation obligations related to forest management licenses in Canada and obligations to close and cap landfills. As of September 30, 2016 , our accrued balance for these obligations was $28 million . These obligations are recorded in "Accrued liabilities" and "Other liabilities" on our Consolidated Balance Sheet . The accruals have not changed materially for continuing operations since the end of 2015. Some of our sites have materials containing asbestos. We have met our current legal obligation to identify and manage these materials. In situations where we cannot reasonably determine when materials containing asbestos might be removed from the sites, we have not recorded an accrual because the fair value of the obligation cannot be reasonably estimated.</t>
  </si>
  <si>
    <t>CUMULATIVE OTHER COMPREHENSIVE INCOME (LOSS)</t>
  </si>
  <si>
    <t>CUMULATIVE OTHER COMPREHENSIVE INCOME (LOSS) Changes in amounts included in our cumulative other comprehensive income (loss) by component are: PENSION OTHER POSTRETIREMENT BENEFITS DOLLAR AMOUNTS IN MILLIONS Foreign currency translation adjustments Actuarial losses Prior service costs Actuarial losses Prior service credits Unrealized gains on available-for-sale securities Total Beginning balance as of December 31, 2015 $ 207 $ (1,372 ) $ (11 ) $ (77 ) $ 35 $ 6 $ (1,212 ) Other comprehensive income (loss) before reclassifications 34 (16 ) — 3 — 1 22 Income taxes — 3 — (1 ) — — 2 Net other comprehensive income (loss) before reclassifications 34 (13 ) — 2 — 1 24 Amounts reclassified from cumulative other comprehensive income (loss) (1) — 117 3 6 (6 ) — 120 Income taxes — (40 ) (1 ) (2 ) 1 — (42 ) Net amounts reclassified from cumulative other comprehensive income (loss) — 77 2 4 (5 ) — 78 Total other comprehensive income (loss) 34 64 2 6 (5 ) 1 102 Ending balance as of September 30, 2016 $ 241 $ (1,308 ) $ (9 ) $ (71 ) $ 30 $ 7 $ (1,110 ) (1) Actuarial losses and prior service credits (cost) are included in the computation of net periodic benefit costs (credits). See Note 8: Pension and Other Postretirement Benefit Plans .</t>
  </si>
  <si>
    <t>SHARE-BASED COMPENSATION</t>
  </si>
  <si>
    <t>SHARE-BASED COMPENSATION In year-to-date 2016 , we granted 6,121,835 stock options, 1,954,796 restricted stock units (RSUs), 495,079 performance share units (PSUs) and 106,752 stock appreciation rights. In addition, 1,166,591 outstanding RSUs and 288,780 outstanding PSUs vested during year-to-date 2016 . A total of 3,034,349 shares of common stock were issued as a result of RSU vesting, PSU vesting and stock option exercises. SHARE-BASED COMPENSATION RESULTING FROM OUR MERGER WITH PLUM CREEK Included in the award activity above are replacement awards granted as a result of the merger with Plum Creek. Eligible outstanding Plum Creek stock options, restricted stock unit and deferred stock unit awards were converted into equivalent equity awards with respect to Weyerhaeuser Common Shares, after giving effect to the appropriate adjustments to reflect the consummation of the merger. In total, we issued replacement awards consisting of 1,953,128 stock options and 1,248,006 RSUs. We also assumed 289,910 value management awards (VMAs) through the merger with Plum Creek. Replacement Stock Option Awards The replacement stock option awards issued as a result of the merger with Plum Creek have similar exercise provisions as the terms of our current awards. All replacement stock option awards were fully vested prior to the date of the merger, so no expense will be recorded. The value of the replacement stock option awards was $5 million , which was included in the equity consideration issued in the merger as described in Note 4: Merger with Plum Creek . Replacement Restricted Stock Unit Awards The replacement RSUs issued as a result of the merger with Plum Creek have similar vesting provisions as the terms of existing Weyerhaeuser restricted stock unit awards. Expense for replacement RSUs will continue to be recognized over the remaining service period unless a qualifying termination occurs. A qualifying termination of an awardee will result in acceleration of vesting and expense recognition in the period that the qualifying termination occurs. Qualifying terminations during year-to-date 2016 resulted in accelerated vesting of 686,096 of the replacement RSUs and recognition of $15 million of expense. This accelerated expense is included in merger-related integration costs as described in Note 15: Charges for Integration and Restructuring, Closures and Asset Impairments . Value Management Awards Following the merger, the VMAs assumed were valued at target. All outstanding VMAs, if earned, will vest December 31, 2017, and be paid in the first quarter of 2018. The VMAs are classified and accounted for as liabilities, as they will be settled in cash upon vesting. The expense recognized over the remaining performance period will equal the cash value of an award as of the last day of the performance period multiplied by the number of awards that are earned. Expense for VMAs will continue to be recognized over the remaining service period unless a qualifying termination occurs. A qualifying termination of an awardee will result in acceleration of vesting and expense recognition in the period that the qualifying termination occurs. Qualifying terminations during year-to-date 2016 resulted in $6 million of expense recognized. This accelerated expense is included in merger-related integration costs as described in Note 15: Charges for Integration and Restructuring, Closures and Asset Impairments . STOCK OPTIONS Excluding replacement awards granted as a result of the merger, the weighted average exercise price of stock options granted to date in 2016 was $23.09 . The vesting and post-termination vesting terms for stock options granted to date in 2016 were as follows: • vest ratably over four years, except for the replacement stock option awards granted as a result of the Plum Creek merger, which were fully vested as of the grant date; • vest or continue to vest in the event of death while employed, disability or retirement at an age of at least 62; • continue to vest upon retirement at an age of at least 62, but a portion of the grant forfeits if retirement occurs before the one year anniversary of the grant; • continue to vest for one year in the event of involuntary termination when the retirement criteria has not been met; and • stop vesting for all other situations including early retirement prior to age 62. Weighted Average Assumptions Used in Estimating the Value of Stock Options Granted in 2016 Stock Options (1) Expected volatility 25.43 % Expected dividends 5.37 % Expected term (in years) 4.95 Risk-free rate 1.28 % Weighted average grant date fair value $2.73 (1) Weighted average assumptions presented do not include the replacement stock option awards issued as consideration for our merger with Plum Creek. RESTRICTED STOCK UNITS Excluding replacement awards granted as a result of the merger, the weighted average fair value of the RSUs granted in 2016 was $23.09 . The vesting provisions for RSUs granted in 2016 were as follows: • vest ratably over four years; • immediately vest in the event of death while employed or disability; • continue to vest upon retirement at an age of at least 62, but a portion of the grant forfeits if retirement occurs before the one year anniversary of the grant; • continue vesting for one year in the event of involuntary termination when the retirement criteria has not been met; and • will forfeit upon termination of employment in all other situations including early retirement prior to age 62. PERFORMANCE SHARE UNITS The weighted average grant date fair value of PSUs granted in 2016 was $20.83 . The final number of shares granted in 2016 will range from 0 percent to 150 percent of each grant's target, depending upon actual company performance. The ultimate number of PSUs earned is based on three measures: • our relative total shareholder return (TSR) ranking measured against the S&amp;P 500 over a three year period; • our relative TSR ranking measured against an industry peer group of companies over a three year period; and • achievement of Plum Creek merger cost synergy targets. The vesting provisions for PSUs granted in 2016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forfeits if retirement occurs before the one year anniversary of the grant; • continue vesting for one year in the event of involuntary termination when the retirement criteria has not been met and the employee has met the second anniversary of the grant date; and • will forfeit upon termination of employment in all other situations including early retirement prior to age 62. Weighted Average Assumptions Used in Estimating the Value of Performance Share Units Granted in 2016 Performance Share Units Performance period 1/1/2016 – 12/31/2018 Valuation date closing stock price $ 23.09 Expected dividends 5.37 % Risk-free rate 0.48 % – 0.93 % Expected volatility 23.57 % – 28.09 % STOCK APPRECIATION RIGHTS Stock appreciation rights are re-measured to reflect the fair value at each reporting period. The following table shows the weighted average assumptions applied to all outstanding stock appreciation rights as of September 30, 2016 . Weighted Average Assumptions Used to Re-measure the Value of Stock Appreciation Rights as of September 30, 2016 Stock Appreciation Rights Expected volatility 23.08 % Expected dividends 4.14 % Expected term (in years) 2.21 Risk-free rate 0.86 % Weighted average fair value $7.07 The vesting and post-termination vesting terms for stock appreciation rights granted in 2016 are the same as for stock options described above.</t>
  </si>
  <si>
    <t>CHARGES FOR INTEGRATION AND RESTRUCTURING, CLOSURES AND ASSET IMPAIRMENTS</t>
  </si>
  <si>
    <t>Restructuring Cost and Reserve [Line Items]</t>
  </si>
  <si>
    <t>CHARGES FOR RESTRUCTURING, CLOSURES AND ASSET IMPAIRMENTS</t>
  </si>
  <si>
    <t>CHARGES FOR INTEGRATION AND RESTRUCTURING, CLOSURES AND ASSET IMPAIRMENTS QUARTER ENDED YEAR-TO-DATE ENDED DOLLAR AMOUNTS IN MILLIONS SEPTEMBER 2016 SEPTEMBER 2015 SEPTEMBER 2016 SEPTEMBER 2015 Integration and restructuring charges related to our merger with Plum Creek: Termination benefits $ 4 $ — $ 52 $ — Acceleration of share-based compensation related to qualifying terminations (Note 14) — — 21 — Acceleration of pension benefits related to qualifying terminations (Note 8) — — 5 — Professional services 6 — 45 — Other integration and restructuring costs 4 — 9 — Total integration and restructuring charges related to our merger with Plum Creek 14 — 132 — Charges related to closures and other restructuring activities: Termination benefits 1 — 4 1 Other closures and restructuring costs 1 1 3 1 Total charges related to closures and other restructuring activities 2 1 7 2 Impairments of long-lived assets — 1 2 14 Total charges for integration and restructuring, closures and impairments $ 16 $ 2 $ 141 $ 16 During 2016 , we incurred and accrued for termination benefits (primarily severance), accelerated share-based payment costs, and accelerated pension benefits based upon actual and expected qualifying terminations of certain employees as a result of restructuring decisions made subsequent to the merger. We also incurred non-recurring professional services costs for investment banking, legal and consulting, and certain other fees directly attributable to our merger with Plum Creek. During 2015, we recognized a noncash impairment charge of $13 million in first quarter 2015 related to a nonstrategic asset held in Unallocated Items that was sold in second quarter 2015. The fair value of the asset was determined using significant unobservable inputs (level 3) based on discounted cash flow model. Changes in accrued severance related to restructuring during the year-to-date period ended September 30, 2016 , were as follows: DOLLAR AMOUNTS IN MILLIONS Accrued severance as of December 31, 2015 $ 5 Charges 56 Payments (33 ) Accrued severance as of September 30, 2016 $ 28 Accrued severance is recorded within the "Wages, salaries and severance pay" component of "Accrued liabilities" on our Consolidated Balance Sheet as detailed in Note 9: Accrued Liabilities . The majority of the accrued severance balance as of September 30, 2016 , is expected to be paid within one year.</t>
  </si>
  <si>
    <t>OTHER OPERATING COSTS (INCOME), NET</t>
  </si>
  <si>
    <t>OTHER OPERATING COSTS (INCOME), NET Other operating costs (income), net: • includes both recurring and occasional income and expense items and • can fluctuate from year to year. ITEMS INCLUDED IN OTHER OPERATING COSTS (INCOME), NET QUARTER ENDED YEAR-TO-DATE ENDED DOLLAR AMOUNTS IN MILLIONS SEPTEMBER 2016 SEPTEMBER 2015 SEPTEMBER 2016 SEPTEMBER 2015 Gain on disposition of nonstrategic assets $ (8 ) $ (1 ) $ (54 ) $ (7 ) Foreign exchange losses (gains), net 1 20 (11 ) 41 Litigation expense, net 2 6 23 17 Other, net 5 6 (5 ) 5 Total other operating costs (income), net $ — $ 31 $ (47 ) $ 56 Gain on disposition of nonstrategic assets included a $36 million pretax gain recognized in the first quarter of 2016 on the sale of our Federal Way, Washington headquarters campus. Foreign exchange losses (gains) result from changes in exchange rates, primarily related to our Canadian operations.</t>
  </si>
  <si>
    <t>INCOME TAXES</t>
  </si>
  <si>
    <t>INCOME TAXES As a REIT, we generally are not subject to federal corporate level income taxes on REIT taxable income that is distributed to shareholders. We are required to pay corporate income taxes on earnings of our TRS, which includes our manufacturing businesses and portions of our Timberlands and Real Estate &amp; ENR segments' earnings. The quarterly provision for income taxes is based on the current estimate of the annual effective tax rate. Our 2016 estimated annual effective tax rate for our TRS is approximately 33 percent , which is lower than the U.S. domestic statutory federal tax rate primarily due to lower foreign tax rates applicable to foreign earnings, partially offset by state income taxes. Following the merger with Plum Creek in first quarter 2016, our income tax receivables and deferred income tax balances for our TRS have been adjusted to include Plum Creek’s TRS, which include $4 million in federal income tax receivables and $65 million in deferred income tax assets arising from temporary differences between the tax bases and book bases of assets acquired and liabilities assumed in the merger. See Note 4: Merger with Plum Creek for additional details. ONGOING IRS MATTER We received a Notice of Final Partnership Administrative Adjustment (FPAA), dated July 20, 2016, from the Internal Revenue Service (IRS) in regard to Plum Creek REIT’s 2008 U.S. federal income tax treatment of the transaction forming the Timberland Venture. The IRS is asserting that the transfer of the timberlands to the Timberland Venture was a taxable transaction to the company at the time of the transfer rather than a nontaxable capital contribution. We have filed a petition in the U.S. Tax Court and will vigorously contest this adjustment. In the event that we are unsuccessful in this tax litigation, we could be required to recognize and distribute gain to shareholders of approximately $600 million and pay built-in gains tax of approximately $100 million . We would also be required to pay interest on both of those amounts, which would be substantial. We expect that as much as 80 percent of any such distribution could be made with our common stock, and shareholders would be subject to tax on the distribution at the applicable capital gains tax rate. Alternatively, we could elect to retain the gain and pay corporate-level tax to minimize interest costs to the company. Although the outcome of this process cannot be predicted with certainty, we are confident in our position based on U.S. tax law and believe we will be successful in defending it. Accordingly, no reserve has been recorded related to this matter.</t>
  </si>
  <si>
    <t>BASIS OF PRESENTATION (Policies)</t>
  </si>
  <si>
    <t>Consolidation, Policy</t>
  </si>
  <si>
    <t>Our consolidated financial statements provide an overall view of our results and financial condition. They include our accounts and the accounts of entities we control, including: • majority-owned domestic and foreign subsidiaries, • the results of Plum Creek Timber Company, Inc. (Plum Creek), for the period from February 19, 2016 (the merger date), to September 30, 2016 (see Note 4: Merger with Plum Creek ), and • variable interest entities in which we are the primary beneficiary. They do not include our intercompany transactions and accounts, which are eliminated. We account for investments in and advances to unconsolidated equity affiliates using the equity method, with taxes provided on undistributed earnings. This means that we record earnings and accrue taxes in the period earnings are recognized by our unconsolidated equity affiliates. Throughout these Notes to Consolidated Financial Statements, unless specified otherwise, references to “Weyerhaeuser,” “we,” “the company” and “our” refer to the consolidated company.</t>
  </si>
  <si>
    <t>New Accounting Pronouncements, Policy</t>
  </si>
  <si>
    <t>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We plan to adopt these accounting standard updates on January 1, 2018, and have not yet determined whether we will use the retrospective or cumulative effect transition method. We anticipate that this standard will increase the volume of disclosures about our revenue transactions, but will not materially impact our consolidated financial statements. 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beginning after December 15, 2015. We adopted on January 1, 2016, and have reclassified balances of debt issuance costs accordingly in our consolidated balance sheet and in related disclosures for all periods presented. In May 2015, FASB issued ASU 2015-07, which clarifies the presentation within the fair value hierarchy of certain investments held within our pension plan. The new guidance is effective retrospectively for fiscal periods starting after December 15, 2015. This new guidance removes the requirement to categorize within the fair value hierarchy investments for which fair value is measured using the net asset value per share as a practical expedient and, instead, permits separate disclosure. Upon adoption these investments are presented separately from the fair value hierarchy and reconciled to total investments in our consolidated financial statements and related disclosures. We adopted on January 1, 2016.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expect to adopt on January 1, 2017, and do not expect adoption to materially impact our consolidated financial statements and related disclosures. In September 2015, FASB issued ASU 2015-16, which results in the ability to recognize, in current period earnings, any changes in provisional amounts during the measurement period after the closing of an acquisition, instead of restating prior periods for these changes. We adopted on January 1, 2016. Measurement period adjustments related to our merger with Plum Creek did not have a material impact to earnings or cash flows for the quarter and year-to-date period ended September 30, 2016.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on January 1, 2019, and are evaluating the impact on our consolidated financial statements and related disclosures. In March 2016, FASB issued ASU 2016-09, which simplifies several aspects of accounting for share-based payment transactions, including income tax consequences, award classification, cash flows reporting, and forfeiture rate application. Specifically, the update requires all excess tax benefits and tax deficiencies to be recognized as income tax expense or benefit in the income statement with a cumulative-effect adjustment to equity as of the beginning of the period of adoption. The update allows excess tax benefits to be classified along with other income tax cash flows as an operating activity on the statement of cash flows. When accruing compensation cost, an entity can make an entity-wide accounting policy election to either estimate the number of awards expected to vest or to account for forfeitures as they occur with a cumulative-effect adjustment to equity as of the beginning of the period of adoption. The update requires cash paid by an employer when directly withholding shares for tax-withholding purposes to be classified as a financing activity on the statement of cash flows, applied retrospectively. This guidance is effective for fiscal years beginning after December 15, 2016. As permitted, we elected to adopt early, and applied the different aspects as prescribed by the standard effective January 1, 2016. The adoption of this guidance represents a change in accounting policy and did not have a material impact on our consolidated financial statements. Shares withheld by the employer for tax-withholding purposes for the nine months ended September 30, 2015 , of $11 million were retrospectively reclassified from an operating activity to a financing activity in the Consolidated Statement of Cash Flows . In August 2016, FASB issued ASU 2016-15, which reduces diversity in practice in how certain transactions are classified in the statement of cash flows. These transaction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ments, beneficial interests in securitization transactions, and separately identifiable cash flows and application of the predominance principle. The new guidance is effective for fiscal years beginning after December 15, 2017, and early adoption is permitted. We have adopted this update effective July 1, 2016, and our adoption did not materially impact our Consolidated Statement of Cash Flows.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expect to adopt this accounting standard update on January 1, 2017, and do not expect adoption to materially impact our consolidated financial statements and related disclosures.</t>
  </si>
  <si>
    <t>Earnings Per Share, Policy</t>
  </si>
  <si>
    <t>We use the treasury stock method to calculate th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Fair Value of Financial Instruments, Policy</t>
  </si>
  <si>
    <t>To estimate the fair value of fixed rate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si>
  <si>
    <t>BUSINESS SEGMENTS (Tables)</t>
  </si>
  <si>
    <t>Reconciliation of Revenue from Segments to Consolidated</t>
  </si>
  <si>
    <t>An analysis and reconciliation of our business segment information to the respective information in the Consolidated Statements of Operations is as follows: QUARTER ENDED YEAR-TO-DATE ENDED DOLLAR AMOUNTS IN MILLIONS SEPTEMBER 2016 SEPTEMBER 2015 SEPTEMBER 2016 SEPTEMBER 2015 Sales to unaffiliated customers: Timberlands $ 484 $ 310 $ 1,342 $ 961 Real Estate &amp; ENR 48 22 125 69 Wood Products 1,177 1,023 3,302 2,950 1,709 1,355 4,769 3,980 Intersegment sales: Timberlands 216 210 631 625 Wood Products 17 20 61 61 233 230 692 686 Total sales 1,942 1,585 5,461 4,666 Intersegment eliminations (233 ) (230 ) (692 ) (686 ) Total $ 1,709 $ 1,355 $ 4,769 $ 3,980 Net contribution to earnings: Timberlands $ 122 $ 107 $ 376 $ 363 Real Estate &amp; ENR (1) 15 19 42 52 Wood Products 170 85 413 218 307 211 831 633 Unallocated items (2)(3) (9 ) (36 ) (91 ) (90 ) Net contribution to earnings 298 175 740 543 Interest expense, net of capitalized interest (114 ) (87 ) (323 ) (254 ) Earnings from continuing operations before income taxes 184 88 417 289 Income taxes (22 ) 44 (64 ) 36 Earnings from continuing operations 162 132 353 325 Earnings from discontinued operations, net of income taxes 65 59 123 111 Net earnings 227 191 476 436 Dividends on preference shares — (11 ) (22 ) (33 ) Net earnings attributable to Weyerhaeuser common shareholders $ 227 $ 180 $ 454 $ 403 (1) The Real Estate &amp; ENR segment includes the equity earnings from and investments in and advances to our Real Estate Development Ventures (as defined and described in Note 7: Related Parties ), which are accounted for under the equity method. (2) Unallocated items are gains or charges not related to or allocated to an individual operating segment. They include a portion of items such as: share-based compensation, pension and postretirement costs, foreign exchange transaction gains and losses associated with financing, equity earnings from our Timberland Venture, (as defined and described in Note 7: Related Parties ), the elimination of intersegment profit in inventory and the LIFO reserve. (3) As a result of reclassifying our former Cellulose Fibers segment as discontinued operations, Unallocated items also includes retained indirect corporate overhead costs previously allocated to the former segment.</t>
  </si>
  <si>
    <t>Reconciliation of Assets from Segment to Consolidated</t>
  </si>
  <si>
    <t>A reconciliation of our business segment total assets to total assets in the Consolidated Balance Sheet is as follows: DOLLAR AMOUNTS IN MILLIONS SEPTEMBER 30, DECEMBER 31, Total Assets: Timberlands and Real Estate &amp; ENR (1) $ 15,810 $ 7,260 Wood Products 1,846 1,541 Unallocated items 1,638 1,985 Discontinued operations 1,652 1,934 Total $ 20,946 $ 12,720 (1) Assets attributable to the Real Estate &amp; ENR business segment are combined with total assets for the Timberlands segment because we do not produce separate balance sheets internally.</t>
  </si>
  <si>
    <t>DISCONTINUED OPERATIONS (Tables)</t>
  </si>
  <si>
    <t>Disposal Groups, Including Discontinued Operations [Table Text Block]</t>
  </si>
  <si>
    <t xml:space="preserve">The following table presents net earnings from discontinued operations. QUARTER ENDED YEAR-TO-DATE ENDED DOLLAR AMOUNTS IN MILLIONS SEPTEMBER 2016 SEPTEMBER 2015 SEPTEMBER 2016 SEPTEMBER 2015 Total net sales $ 420 $ 471 $ 1,306 $ 1,385 Costs of products sold 350 372 1,110 1,181 Gross margin 70 99 196 204 Selling expenses 3 3 10 10 General and administrative expenses 7 5 24 21 Research and development expenses — 2 3 5 Charges for integration and restructuring, closures and asset impairments (1) 13 1 44 1 Other operating income, net (2 ) (5 ) (21 ) (19 ) Operating income 49 93 136 186 Equity loss from joint venture — (5 ) (3 ) (18 ) Interest expense, net of capitalized interest (2 ) (1 ) (5 ) (5 ) Earnings from discontinued operations before income taxes 47 87 128 163 Income taxes (23 ) (28 ) (46 ) (52 ) Net earnings from operations 24 59 82 111 Net gain on divestiture of Liquid Packaging Board 41 — 41 — Net earnings from discontinued operations $ 65 $ 59 $ 123 $ 111 (1) Charges for integration and restructuring, closures and asset impairments consist of costs related to our strategic evaluation of the Cellulose Fibers businesses and transaction-related costs. </t>
  </si>
  <si>
    <t>Schedule of Disposal Groups Including Discontinued Operations Balance Sheet [Table Text Block]</t>
  </si>
  <si>
    <t>The following table shows carrying values for assets and liabilities classified as discontinued operations as of September 30, 2016 and December 31, 2015 . DOLLAR AMOUNTS IN MILLIONS SEPTEMBER 30, 2016 DECEMBER 31, 2015 Assets Cash and cash equivalents $ 10 $ 1 Receivables, less allowances 182 211 Inventories 173 243 Prepaid expenses 12 14 Property and equipment, net 1,130 1,339 Construction in progress 94 51 Timber and timberlands at cost, less depletion charged to disposals — 1 Investments in and advances to joint ventures 51 74 Total assets of discontinued operations $ 1,652 $ 1,934 Liabilities Accounts payable $ 107 $ 122 Accrued liabilities 89 118 Long-term debt 88 88 Deferred income taxes 280 336 Other liabilities 14 26 Total liabilities of discontinued operations $ 578 $ 690</t>
  </si>
  <si>
    <t>Schedule of Disposal Groups Including Discontinued Operations Cash Flows [Table Text Block]</t>
  </si>
  <si>
    <t>Cash flows from discontinued operations for the three and nine months ended September 30, 2016 and September 30, 2015 are as follows: QUARTER ENDED YEAR-TO-DATE ENDED DOLLAR AMOUNTS IN MILLIONS SEPTEMBER 2016 SEPTEMBER 2015 SEPTEMBER 2016 SEPTEMBER 2015 Net cash provided by (used in) operating activities $ 58 $ 75 $ 192 $ 248 Net cash provided by (used in) investing activities $ 259 $ (27 ) $ 225 $ (85 )</t>
  </si>
  <si>
    <t>MERGER WITH PLUM CREEK (Tables)</t>
  </si>
  <si>
    <t>Schedule of Consideration Transferred [Table Text Block]</t>
  </si>
  <si>
    <t>The following table summarizes the equity consideration transferred in the merger: DOLLAR AMOUNTS IN MILLIONS, EXCEPT PER-SHARE FIGURES Number of Plum Creek common shares outstanding (1) 174,307,267 Exchange ratio per the merger agreement 1.60 Weyerhaeuser shares issued in exchange for Plum Creek equity (2) 278,901,479 Price per Weyerhaeuser common share (3) $ 22.87 Aggregate value of Weyerhaeuser common stock issued $ 6,378 Fair value of stock options (4) 5 Estimated consideration transferred $ 6,383 (1) The number of shares of Plum Creek common stock issued and outstanding as of February 19, 2016. (2) Total shares issued net of partial shares settled in cash. (3) The closing price of Weyerhaeuser common stock on the NYSE on February 19, 2016. (4) The estimated fair value of Plum Creek stock options for pre-merger services rendered.</t>
  </si>
  <si>
    <t>Business Acquisition, Pro Forma Information [Table Text Block]</t>
  </si>
  <si>
    <t>Summarized unaudited pro forma information that presents combined amounts as if this merger occurred at the beginning of 2015 is as follows: QUARTER ENDED YEAR-TO-DATE ENDED DOLLAR AMOUNTS IN MILLIONS, EXCEPT PER-SHARE FIGURES SEPTEMBER 2016 SEPTEMBER 2015 SEPTEMBER 2016 SEPTEMBER 2015 Net sales $ 1,709 $ 1,763 $ 4,925 $ 5,081 Net earnings from continuing operations attributable to Weyerhaeuser common shareholders $ 172 $ 198 $ 438 $ 382 Earnings from continuing operations per share attributable to Weyerhaeuser common shareholders, basic and diluted $ 0.23 $ 0.25 $ 0.58 $ 0.48</t>
  </si>
  <si>
    <t>Schedule of Recognized Identified Assets Acquired and Liabilities Assumed [Table Text Block]</t>
  </si>
  <si>
    <t>Initial and updated preliminary estimated fair values of identifiable assets acquired and liabilities assumed as of the merger date are as follows: DOLLAR AMOUNTS IN MILLIONS FEBRUARY 19, MEASUREMENT PERIOD ADJUSTMENTS SEPTEMBER 30, Current assets $ 128 $ 1 $ 129 Timber and timberlands 8,124 23 8,147 Minerals and mineral rights 312 4 316 Property and equipment 272 5 277 Equity investment in Timberland Venture 876 (29 ) 847 Equity investment in Real Estate Development Ventures 88 (4 ) 84 Other assets 163 (4 ) 159 Total assets acquired 9,963 (4 ) 9,959 Current liabilities 610 — 610 Long-term debt 2,056 — 2,056 Note Payable to Timberland Venture 837 1 838 Other liabilities 77 (5 ) 72 Total liabilities assumed 3,580 (4 ) 3,576 Net assets acquired $ 6,383 $ — $ 6,383</t>
  </si>
  <si>
    <t>NET EARNINGS PER SHARE (Tables)</t>
  </si>
  <si>
    <t>Schedule of Earnings Per Share, Basic and Diluted [Table Text Block]</t>
  </si>
  <si>
    <t>Diluted earnings per share is net earnings available to common shareholders divided by the sum of the weighted average number of our outstanding common shares and the effect of our outstanding dilutive potential common shares: QUARTER ENDED YEAR-TO-DATE ENDED SHARES IN THOUSANDS SEPTEMBER 2016 SEPTEMBER 2015 SEPTEMBER 2016 SEPTEMBER 2015 Weighted average number of outstanding common shares – basic 749,587 514,301 708,395 518,121 Dilutive potential common shares: Stock options 3,185 1,969 2,660 2,459 Restricted stock units 814 348 723 352 Performance share units 458 470 427 523 Total effect of outstanding dilutive potential common shares 4,457 2,787 3,810 3,334 Weighted average number of outstanding common shares – dilutive 754,044 517,088 712,205 521,455</t>
  </si>
  <si>
    <t>Potential Shares Not Included in the Computation of Diluted Earnings per Share</t>
  </si>
  <si>
    <t>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YEAR-TO-DATE ENDED SHARES IN THOUSANDS SEPTEMBER 2016 SEPTEMBER 2015 SEPTEMBER 2016 SEPTEMBER 2015 Stock options 1,835 6,579 1,835 6,579 Performance share units 361 351 361 351 Preference shares — 24,987 — 24,987</t>
  </si>
  <si>
    <t>INVENTORIES (Tables)</t>
  </si>
  <si>
    <t>Inventories include raw materials, work-in-process and finished goods. DOLLAR AMOUNTS IN MILLIONS SEPTEMBER 30, DECEMBER 31, LIFO Inventories: Logs $ 8 $ 5 Lumber, plywood and panels 48 48 Other products 14 11 FIFO or moving average cost inventories: Logs 27 36 Lumber, plywood, panels and engineered wood products 83 75 Other products 104 84 Materials and supplies 84 66 Total $ 368 $ 325</t>
  </si>
  <si>
    <t>RELATED PARTIES (Tables)</t>
  </si>
  <si>
    <t>Equity Method Investments [Table Text Block]</t>
  </si>
  <si>
    <t>The following tables summarize the current period equity earnings or loss from our respective balances of our investments in and advances to each of our joint ventures: QUARTER ENDED YEAR-TO-DATE ENDED DOLLAR AMOUNTS IN MILLIONS SEPTEMBER 2016 SEPTEMBER 2015 SEPTEMBER 2016 SEPTEMBER 2015 Equity earnings from joint ventures: Timberland Venture $ 8 $ — $ 20 $ — Real Estate Development Ventures 1 — 1 — Total $ 9 $ — $ 21 $ — SEPTEMBER 30, DECEMBER 31, 2015 Investment in and advances to joint ventures: Real Estate Development Ventures $ 73 $ —</t>
  </si>
  <si>
    <t>PENSION AND OTHER POSTRETIREMENT BENEFIT PLANS (Tables)</t>
  </si>
  <si>
    <t>Components of Net Periodic Benefit Costs (Credits)</t>
  </si>
  <si>
    <t>The components of net periodic benefit costs (credits) are: PENSION QUARTER ENDED YEAR-TO-DATE ENDED DOLLAR AMOUNTS IN MILLIONS SEPTEMBER 2016 SEPTEMBER 2015 SEPTEMBER 2016 SEPTEMBER 2015 Service cost (1) $ 13 $ 14 $ 37 $ 42 Interest cost 70 65 207 198 Expected return on plan assets (125 ) (115 ) (371 ) (354 ) Amortization of actuarial loss 39 44 117 135 Amortization of prior service cost 1 1 3 3 Accelerated pension costs included in Plum Creek merger-related costs (Note 15) — — 5 — Total net periodic benefit cost (credit) - pension $ (2 ) $ 9 $ (2 ) $ 24 (1) Service cost includes $3 million and $5 million for quarters ended September 30, 2016 , and September 30, 2015 , respectively, and $10 million and $13 million for the year-to-date periods ended September 30, 2016 , and September 30, 2015 , respectively for employees of our Cellulose Fibers segment. These charges are included in our results of discontinued operations. OTHER POSTRETIREMENT BENEFITS QUARTER ENDED YEAR-TO-DATE ENDED DOLLAR AMOUNTS IN MILLIONS SEPTEMBER 2016 SEPTEMBER 2015 SEPTEMBER 2016 SEPTEMBER 2015 Interest cost $ 2 $ 2 $ 7 $ 7 Amortization of actuarial loss 2 2 6 7 Amortization of prior service credit (2 ) (2 ) (6 ) (6 ) Total net periodic benefit cost - other postretirement benefits $ 2 $ 2 $ 7 $ 8</t>
  </si>
  <si>
    <t>ACCRUED LIABILITIES (Tables)</t>
  </si>
  <si>
    <t>Accrued Liabilities</t>
  </si>
  <si>
    <t>Accrued liabilities were comprised of the following: DOLLAR AMOUNTS IN MILLIONS SEPTEMBER 30, DECEMBER 31, Wages, salaries and severance pay $ 140 $ 117 Pension and other postretirement benefits 50 44 Vacation pay 35 30 Taxes – Social Security and real and personal property 37 17 Interest 89 102 Customer rebates and volume discounts 37 31 Deferred income 54 28 Other 91 58 Total $ 533 $ 427</t>
  </si>
  <si>
    <t>FAIR VALUE OF FINANCIAL INSTRUMENTS (Tables)</t>
  </si>
  <si>
    <t>Estimated Fair Values and Carrying Values of Long-Term Debt</t>
  </si>
  <si>
    <t>The estimated fair values and carrying values of our long-term debt consisted of the following: SEPTEMBER 30, DECEMBER 31, DOLLAR AMOUNTS IN MILLIONS CARRYING VALUE FAIR VALUE (LEVEL 2) CARRYING VALUE FAIR VALUE (LEVEL 2) Long-term debt (including current maturities): Fixed rate $ 6,063 $ 7,204 $ 4,238 $ 4,967 Variable rate 2,247 2,250 549 550 Total Debt $ 8,310 $ 9,454 $ 4,787 $ 5,517</t>
  </si>
  <si>
    <t>CUMULATIVE OTHER COMPREHENSIVE INCOME (LOSS) (Tables)</t>
  </si>
  <si>
    <t>Changes in amounts included in our cumulative other comprehensive income (loss) by component</t>
  </si>
  <si>
    <t>Changes in amounts included in our cumulative other comprehensive income (loss) by component are: PENSION OTHER POSTRETIREMENT BENEFITS DOLLAR AMOUNTS IN MILLIONS Foreign currency translation adjustments Actuarial losses Prior service costs Actuarial losses Prior service credits Unrealized gains on available-for-sale securities Total Beginning balance as of December 31, 2015 $ 207 $ (1,372 ) $ (11 ) $ (77 ) $ 35 $ 6 $ (1,212 ) Other comprehensive income (loss) before reclassifications 34 (16 ) — 3 — 1 22 Income taxes — 3 — (1 ) — — 2 Net other comprehensive income (loss) before reclassifications 34 (13 ) — 2 — 1 24 Amounts reclassified from cumulative other comprehensive income (loss) (1) — 117 3 6 (6 ) — 120 Income taxes — (40 ) (1 ) (2 ) 1 — (42 ) Net amounts reclassified from cumulative other comprehensive income (loss) — 77 2 4 (5 ) — 78 Total other comprehensive income (loss) 34 64 2 6 (5 ) 1 102 Ending balance as of September 30, 2016 $ 241 $ (1,308 ) $ (9 ) $ (71 ) $ 30 $ 7 $ (1,110 ) (1) Actuarial losses and prior service credits (cost) are included in the computation of net periodic benefit costs (credits). See Note 8: Pension and Other Postretirement Benefit Plans .</t>
  </si>
  <si>
    <t>SHARE-BASED COMPENSATION (Tables)</t>
  </si>
  <si>
    <t>Weighted Average Assumptions Used in Estimating the Value of Stock Options Granted</t>
  </si>
  <si>
    <t>Weighted Average Assumptions Used in Estimating the Value of Stock Options Granted in 2016 Stock Options (1) Expected volatility 25.43 % Expected dividends 5.37 % Expected term (in years) 4.95 Risk-free rate 1.28 % Weighted average grant date fair value $2.73 (1) Weighted average assumptions presented do not include the replacement stock option awards issued as consideration for our merger with Plum Creek.</t>
  </si>
  <si>
    <t>Weighted Average Assumptions Used in Estimating the Value of Performance Share Units Granted</t>
  </si>
  <si>
    <t>Weighted Average Assumptions Used in Estimating the Value of Performance Share Units Granted in 2016 Performance Share Units Performance period 1/1/2016 – 12/31/2018 Valuation date closing stock price $ 23.09 Expected dividends 5.37 % Risk-free rate 0.48 % – 0.93 % Expected volatility 23.57 % – 28.09 %</t>
  </si>
  <si>
    <t>Weighted Average Assumptions Used to Remeasure the Value of Stock Appreciation Rights</t>
  </si>
  <si>
    <t>The following table shows the weighted average assumptions applied to all outstanding stock appreciation rights as of September 30, 2016 . Weighted Average Assumptions Used to Re-measure the Value of Stock Appreciation Rights as of September 30, 2016 Stock Appreciation Rights Expected volatility 23.08 % Expected dividends 4.14 % Expected term (in years) 2.21 Risk-free rate 0.86 % Weighted average fair value $7.07</t>
  </si>
  <si>
    <t>CHARGES FOR INTEGRATION AND RESTRUCTURING, CLOSURES AND ASSET IMPAIRMENTS (Tables)</t>
  </si>
  <si>
    <t>Items Included in Our Restructuring, Closure and Asset Impairment Charges</t>
  </si>
  <si>
    <t>QUARTER ENDED YEAR-TO-DATE ENDED DOLLAR AMOUNTS IN MILLIONS SEPTEMBER 2016 SEPTEMBER 2015 SEPTEMBER 2016 SEPTEMBER 2015 Integration and restructuring charges related to our merger with Plum Creek: Termination benefits $ 4 $ — $ 52 $ — Acceleration of share-based compensation related to qualifying terminations (Note 14) — — 21 — Acceleration of pension benefits related to qualifying terminations (Note 8) — — 5 — Professional services 6 — 45 — Other integration and restructuring costs 4 — 9 — Total integration and restructuring charges related to our merger with Plum Creek 14 — 132 — Charges related to closures and other restructuring activities: Termination benefits 1 — 4 1 Other closures and restructuring costs 1 1 3 1 Total charges related to closures and other restructuring activities 2 1 7 2 Impairments of long-lived assets — 1 2 14 Total charges for integration and restructuring, closures and impairments $ 16 $ 2 $ 141 $ 16</t>
  </si>
  <si>
    <t>Changes in accrued severance related to restructuring</t>
  </si>
  <si>
    <t>Changes in accrued severance related to restructuring during the year-to-date period ended September 30, 2016 , were as follows: DOLLAR AMOUNTS IN MILLIONS Accrued severance as of December 31, 2015 $ 5 Charges 56 Payments (33 ) Accrued severance as of September 30, 2016 $ 28</t>
  </si>
  <si>
    <t>OTHER OPERATING COSTS (INCOME), NET (Tables)</t>
  </si>
  <si>
    <t>Items Included in Other Operating Costs (Income), Net</t>
  </si>
  <si>
    <t>ITEMS INCLUDED IN OTHER OPERATING COSTS (INCOME), NET QUARTER ENDED YEAR-TO-DATE ENDED DOLLAR AMOUNTS IN MILLIONS SEPTEMBER 2016 SEPTEMBER 2015 SEPTEMBER 2016 SEPTEMBER 2015 Gain on disposition of nonstrategic assets $ (8 ) $ (1 ) $ (54 ) $ (7 ) Foreign exchange losses (gains), net 1 20 (11 ) 41 Litigation expense, net 2 6 23 17 Other, net 5 6 (5 ) 5 Total other operating costs (income), net $ — $ 31 $ (47 ) $ 56</t>
  </si>
  <si>
    <t>BASIS OF PRESENTATION Additional Information (Details) $ in Millions</t>
  </si>
  <si>
    <t>Sep. 30, 2015USD ($)</t>
  </si>
  <si>
    <t>Accounting Policies [Abstract]</t>
  </si>
  <si>
    <t>Shares withheld by employer for tax-withholding purposes</t>
  </si>
  <si>
    <t>BUSINESS SEGMENTS Reconciliation from Segment Totals to Consolidated (Detail) - USD ($) $ in Millions</t>
  </si>
  <si>
    <t>Segment Reporting, Revenue Reconciling Item [Line Items]</t>
  </si>
  <si>
    <t>Net contribution to earnings</t>
  </si>
  <si>
    <t>Earnings from discontinued operations, net of income taxes</t>
  </si>
  <si>
    <t>Operating segments | Continuing operations</t>
  </si>
  <si>
    <t>Operating segments | Timberlands | Continuing operations</t>
  </si>
  <si>
    <t>Operating segments | RE &amp; ENR | Continuing operations</t>
  </si>
  <si>
    <t>Operating segments | Wood Products | Continuing operations</t>
  </si>
  <si>
    <t>Operating Intersegments [Member] | Continuing operations</t>
  </si>
  <si>
    <t>Operating Intersegments [Member] | Timberlands | Continuing operations</t>
  </si>
  <si>
    <t>Operating Intersegments [Member] | Wood Products | Continuing operations</t>
  </si>
  <si>
    <t>Intersegment eliminations | Continuing operations</t>
  </si>
  <si>
    <t>Unallocated items | Continuing operations</t>
  </si>
  <si>
    <t>BUSINESS SEGMENTS Reconciliation of Assets from Segments to Consolidated (Details) - USD ($) $ in Millions</t>
  </si>
  <si>
    <t>Segment Reporting, Asset Reconciling Item [Line Items]</t>
  </si>
  <si>
    <t>Assets</t>
  </si>
  <si>
    <t>Continuing operations | Operating segments | Timberlands and Real Estate &amp; ENR</t>
  </si>
  <si>
    <t>Continuing operations | Operating segments | Wood Products</t>
  </si>
  <si>
    <t>Continuing operations | Unallocated items</t>
  </si>
  <si>
    <t>DISCONTINUED OPERATIONS Earnings from Discontinued Operations, Net of Tax (Detail) - USD ($) $ in Millions</t>
  </si>
  <si>
    <t>Income Statement, Balance Sheet and Additional Disclosures by Disposal Groups, Including Discontinued Operations [Line Items]</t>
  </si>
  <si>
    <t>Total net sales</t>
  </si>
  <si>
    <t>Charges for integration and restructuring, closures and asset impairments(1)</t>
  </si>
  <si>
    <t>Other operating income, net</t>
  </si>
  <si>
    <t>Equity loss from joint venture</t>
  </si>
  <si>
    <t>Earnings from discontinued operations before income taxes</t>
  </si>
  <si>
    <t>Net earnings from operations</t>
  </si>
  <si>
    <t>Net gain on divestiture of Liquid Packaging Board</t>
  </si>
  <si>
    <t>DISCONTINUED OPERATIONS Carrying Values for Assets and Liabilities Classified as Discontinued Operations (Details) - USD ($) $ in Millions</t>
  </si>
  <si>
    <t>Receivables, less allowances</t>
  </si>
  <si>
    <t>Property and equipment, net</t>
  </si>
  <si>
    <t>Investments in and advances to joint ventures</t>
  </si>
  <si>
    <t>Total assets of discontinued operations</t>
  </si>
  <si>
    <t>Accrued liabilities</t>
  </si>
  <si>
    <t>Long-term debt</t>
  </si>
  <si>
    <t>Deferred income taxes</t>
  </si>
  <si>
    <t>Total liabilities of discontinued operations</t>
  </si>
  <si>
    <t>DISCONTINUED OPERATIONS Cash Flows from Discontinued Operations (Details) - USD ($) $ in Millions</t>
  </si>
  <si>
    <t>Net cash provided by (used in) operating activities</t>
  </si>
  <si>
    <t>Net cash provided by (used in) investing activities</t>
  </si>
  <si>
    <t>DISCONTINUED OPERATIONS Additional Details (Details) - USD ($) $ in Millions</t>
  </si>
  <si>
    <t>Mar. 31, 2016</t>
  </si>
  <si>
    <t>Gain on disposition of nonstrategic assets</t>
  </si>
  <si>
    <t>Pulp Manufacturing [Member]</t>
  </si>
  <si>
    <t>Proceeds from divestiture of business</t>
  </si>
  <si>
    <t>Liquid Packaging Board [Member]</t>
  </si>
  <si>
    <t>MERGER WITH PLUM CREEK Consideration Transferred (Details) - Plum Creek [Member] $ / shares in Units, $ in Millions</t>
  </si>
  <si>
    <t>Sep. 30, 2016USD ($)shares</t>
  </si>
  <si>
    <t>Feb. 19, 2016USD ($)$ / sharesshares</t>
  </si>
  <si>
    <t>Business Acquisition [Line Items]</t>
  </si>
  <si>
    <t>Number of Plum Creek common shares outstanding(1) | shares</t>
  </si>
  <si>
    <t>Exchange ratio per the merger agreement</t>
  </si>
  <si>
    <t>Weyerhaeuser shares issued in exchange for Plum Creek equity(2) | shares</t>
  </si>
  <si>
    <t>Price per Weyerhaeuser common share(3) | $ / shares</t>
  </si>
  <si>
    <t>Aggregate value of Weyerhaeuser common stock issued</t>
  </si>
  <si>
    <t>Fair value of stock options(4)</t>
  </si>
  <si>
    <t>Estimated consideration transferred</t>
  </si>
  <si>
    <t>MERGER WITH PLUM CREEK Unaudited Pro Forma Information (Details) - Plum Creek [Member] - USD ($) $ / shares in Units, $ in Millions</t>
  </si>
  <si>
    <t>Net earnings from continuing operations attributable to Weyerhaeuser common shareholders</t>
  </si>
  <si>
    <t>Earnings from continuing operations per share attributable to Weyerhaeuser common shareholders, basic</t>
  </si>
  <si>
    <t>Earnings from continuing operations per share attributable to Weyerhaeuser common shareholders, diluted</t>
  </si>
  <si>
    <t>MERGER WITH PLUM CREEK Recognized Identified Assets Acquired and Liabilities Assumed (Details) - Plum Creek [Member] - USD ($) $ in Millions</t>
  </si>
  <si>
    <t>Feb. 19, 2016</t>
  </si>
  <si>
    <t>Total assets acquired</t>
  </si>
  <si>
    <t>Total liabilities assumed</t>
  </si>
  <si>
    <t>Scenario, Previously Reported [Member]</t>
  </si>
  <si>
    <t>Current assets</t>
  </si>
  <si>
    <t>Timber and timberlands</t>
  </si>
  <si>
    <t>Minerals and mineral rights</t>
  </si>
  <si>
    <t>Property and equipment</t>
  </si>
  <si>
    <t>Current liabilities</t>
  </si>
  <si>
    <t>Note Payable to Timberland Venture</t>
  </si>
  <si>
    <t>Net assets acquired</t>
  </si>
  <si>
    <t>Scenario, Previously Reported [Member] | Timberland Venture [Member]</t>
  </si>
  <si>
    <t>Equity Investments in Joint Ventures</t>
  </si>
  <si>
    <t>Scenario, Previously Reported [Member] | Real Estate Development Ventures [Member]</t>
  </si>
  <si>
    <t>Measurement period adjustments [Member]</t>
  </si>
  <si>
    <t>Measurement period adjustments [Member] | Timberland Venture [Member]</t>
  </si>
  <si>
    <t>Measurement period adjustments [Member] | Real Estate Development Ventures [Member]</t>
  </si>
  <si>
    <t>Updated valuation [Member]</t>
  </si>
  <si>
    <t>Updated valuation [Member] | Timberland Venture [Member]</t>
  </si>
  <si>
    <t>Updated valuation [Member] | Real Estate Development Ventures [Member]</t>
  </si>
  <si>
    <t>MERGER WITH PLUM CREEK Additional Information (Details) - Plum Creek [Member] $ in Millions</t>
  </si>
  <si>
    <t>12 Months Ended</t>
  </si>
  <si>
    <t>Sep. 30, 2016USD ($)</t>
  </si>
  <si>
    <t>Dec. 31, 2015USD ($)</t>
  </si>
  <si>
    <t>Merger-related costs</t>
  </si>
  <si>
    <t>Non-recurring merger-related costs</t>
  </si>
  <si>
    <t>NET EARNINGS PER SHARE Dilutive Potential Common Shares (Details) - shares shares in Thousands</t>
  </si>
  <si>
    <t>Dilutive potential common shares</t>
  </si>
  <si>
    <t>Stock options</t>
  </si>
  <si>
    <t>Restricted stock units</t>
  </si>
  <si>
    <t>Performance share units</t>
  </si>
  <si>
    <t>NET EARNINGS PER SHARE Potential Shares Not Included in the Computation of Diluted Earnings Per Share (Detail) - shares shares in Thousands</t>
  </si>
  <si>
    <t>Antidilutive Securities Excluded from Computation of Earnings Per Share [Line Items]</t>
  </si>
  <si>
    <t>Potential shares not included in the computation of diluted earnings per share</t>
  </si>
  <si>
    <t>Preference shares</t>
  </si>
  <si>
    <t>NET EARNINGS PER SHARE Additional Information (Detail) $ / shares in Units, $ in Millions</t>
  </si>
  <si>
    <t>1 Months Ended</t>
  </si>
  <si>
    <t>Jun. 28, 2016$ / shares</t>
  </si>
  <si>
    <t>Sep. 30, 2016USD ($)$ / sharesshares</t>
  </si>
  <si>
    <t>Sep. 30, 2015$ / shares</t>
  </si>
  <si>
    <t>Dec. 31, 2015USD ($)shares</t>
  </si>
  <si>
    <t>Jul. 01, 2016shares</t>
  </si>
  <si>
    <t>Basic earnings per share attributable to Weyerhaeuser shareholders | $ / shares</t>
  </si>
  <si>
    <t>Diluted earnings per share attributable to Weyerhaeuser shareholders | $ / shares</t>
  </si>
  <si>
    <t>Stock repurchase program, shares repurchased</t>
  </si>
  <si>
    <t>Stock repurchase program, shares repurchased value | $</t>
  </si>
  <si>
    <t>Stock repurchase program, authorized repurchase amount | $</t>
  </si>
  <si>
    <t>Stock repurchase program, remaining authorized repurchase amount | $</t>
  </si>
  <si>
    <t>Preference shares conversion ratio</t>
  </si>
  <si>
    <t>Shares issued upon conversion of stock</t>
  </si>
  <si>
    <t>Volume weighted average price per share | $ / shares</t>
  </si>
  <si>
    <t>Unsettled Share Repurchases [Member]</t>
  </si>
  <si>
    <t>INVENTORIES Inventories (Detail) - USD ($) $ in Millions</t>
  </si>
  <si>
    <t>Inventory [Line Items]</t>
  </si>
  <si>
    <t>Total</t>
  </si>
  <si>
    <t>Logs</t>
  </si>
  <si>
    <t>LIFO inventories</t>
  </si>
  <si>
    <t>FIFO or moving average cost inventories</t>
  </si>
  <si>
    <t>Lumber, plywood and panels</t>
  </si>
  <si>
    <t>Lumber, plywood, panels and engineered wood products</t>
  </si>
  <si>
    <t>Other products</t>
  </si>
  <si>
    <t>Materials and supplies</t>
  </si>
  <si>
    <t>INVENTORIES Additional information (Details) - USD ($) $ in Millions</t>
  </si>
  <si>
    <t>Increase in inventory amount if FIFO would have been used</t>
  </si>
  <si>
    <t>RELATED PARTIES Equity Method Investments in Joint Ventures (Details) - USD ($) $ in Millions</t>
  </si>
  <si>
    <t>Schedule of Equity Method Investments [Line Items]</t>
  </si>
  <si>
    <t>Timberland Venture [Member]</t>
  </si>
  <si>
    <t>Real Estate Development Ventures [Member]</t>
  </si>
  <si>
    <t>RELATED PARTIES Additional Information (Details) $ in Millions</t>
  </si>
  <si>
    <t>Apr. 01, 2016USD ($)a</t>
  </si>
  <si>
    <t>Capital contributions outstanding</t>
  </si>
  <si>
    <t>Maximum exposure to loss</t>
  </si>
  <si>
    <t>Real Estate Development Ventures [Member] | Class A Properties [Member]</t>
  </si>
  <si>
    <t>Equity method investment, ownership percentage</t>
  </si>
  <si>
    <t>3.00%</t>
  </si>
  <si>
    <t>Other partner ownership percentage</t>
  </si>
  <si>
    <t>97.00%</t>
  </si>
  <si>
    <t>Real Estate Development Ventures [Member] | Class B Properties [Member]</t>
  </si>
  <si>
    <t>50.00%</t>
  </si>
  <si>
    <t>Timberland Venture (Preferred Interest) [Member]</t>
  </si>
  <si>
    <t>Gain on redemption of debt instrument</t>
  </si>
  <si>
    <t>Timberland Venture (Preferred Interest) [Member] | Preferred Stock [Member]</t>
  </si>
  <si>
    <t>Ownership percentage</t>
  </si>
  <si>
    <t>100.00%</t>
  </si>
  <si>
    <t>Timberland Venture (Preferred Interest) [Member] | Common Stock [Member]</t>
  </si>
  <si>
    <t>91.00%</t>
  </si>
  <si>
    <t>9.00%</t>
  </si>
  <si>
    <t>Twin Creeks Venture [Member]</t>
  </si>
  <si>
    <t>Contributed acres of timberlands to venture | a</t>
  </si>
  <si>
    <t>Agreed-upon value of acres contributed</t>
  </si>
  <si>
    <t>Ownership interest</t>
  </si>
  <si>
    <t>21.00%</t>
  </si>
  <si>
    <t>Other partner ownership interest</t>
  </si>
  <si>
    <t>79.00%</t>
  </si>
  <si>
    <t>Expected total committed capital</t>
  </si>
  <si>
    <t>Expected capital contributions</t>
  </si>
  <si>
    <t>Guaranteed annual return</t>
  </si>
  <si>
    <t>Percentage of profit in excess of guaranteed annual return</t>
  </si>
  <si>
    <t>75.00%</t>
  </si>
  <si>
    <t>Term of related party venture</t>
  </si>
  <si>
    <t>15 years</t>
  </si>
  <si>
    <t>Term of timber lease</t>
  </si>
  <si>
    <t>3 years</t>
  </si>
  <si>
    <t>PENSION AND OTHER POSTRETIREMENT BENEFIT PLANS Components of Net Periodic Benefit Costs (Credits) (Detail) - USD ($) $ in Millions</t>
  </si>
  <si>
    <t>Pension</t>
  </si>
  <si>
    <t>Defined Benefit Plan Disclosure [Line Items]</t>
  </si>
  <si>
    <t>Service cost(1)</t>
  </si>
  <si>
    <t>Interest cost</t>
  </si>
  <si>
    <t>Expected return on plan assets</t>
  </si>
  <si>
    <t>Amortization of actuarial loss</t>
  </si>
  <si>
    <t>Amortization of prior service cost (credit)</t>
  </si>
  <si>
    <t>Accelerated pension costs included in Plum Creek merger-related costs (Note 15)</t>
  </si>
  <si>
    <t>Total net periodic benefit cost (credit)</t>
  </si>
  <si>
    <t>Other Postretirement Benefits</t>
  </si>
  <si>
    <t>Discontinued operations | Pension</t>
  </si>
  <si>
    <t>PENSION AND OTHER POSTRETIREMENT BENEFIT PLANS Additional Information (Detail) - USD ($) $ in Millions</t>
  </si>
  <si>
    <t>Jun. 30, 2016</t>
  </si>
  <si>
    <t>Increase (decrease) in fair value of plan assets</t>
  </si>
  <si>
    <t>Change in fair value of pension assets (%)</t>
  </si>
  <si>
    <t>less than 1 percent</t>
  </si>
  <si>
    <t>Increase (decrease) in fair value of plan benefit obligation</t>
  </si>
  <si>
    <t>Change in projected benefit obligation (%)</t>
  </si>
  <si>
    <t>Increase (decrease) in funded status of plan</t>
  </si>
  <si>
    <t>Pension Plan [Member]</t>
  </si>
  <si>
    <t>Registered Canadian Pension Plan</t>
  </si>
  <si>
    <t>Expected contribution to benefit plans during 2016</t>
  </si>
  <si>
    <t>Non Registered Canadian Pension Plans</t>
  </si>
  <si>
    <t>U.S. Non-Qualified Pension Plans</t>
  </si>
  <si>
    <t>U.S. and Canadian Other Postretirement Plans</t>
  </si>
  <si>
    <t>U.S. Qualified Pension Plan</t>
  </si>
  <si>
    <t>Plum Creek [Member]</t>
  </si>
  <si>
    <t>Cumulative funded status of assumed plan</t>
  </si>
  <si>
    <t>Supplemental pension benefit payments</t>
  </si>
  <si>
    <t>Plum Creek [Member] | U.S. Non-Qualified Pension Plans</t>
  </si>
  <si>
    <t>Plan assets held in grantor trust</t>
  </si>
  <si>
    <t>Fair value of projected benefit obligation</t>
  </si>
  <si>
    <t>Plum Creek [Member] | U.S. Qualified Pension Plan</t>
  </si>
  <si>
    <t>7.00%</t>
  </si>
  <si>
    <t>Fair value of plan assets</t>
  </si>
  <si>
    <t>ACCRUED LIABILITIES Accrued Liabilities (Detail) - USD ($) $ in Millions</t>
  </si>
  <si>
    <t>Wages, salaries and severance pay</t>
  </si>
  <si>
    <t>Pension and other postretirement benefits</t>
  </si>
  <si>
    <t>Vacation pay</t>
  </si>
  <si>
    <t>Taxes – Social Security and real and personal property</t>
  </si>
  <si>
    <t>Interest</t>
  </si>
  <si>
    <t>Customer rebates and volume discounts</t>
  </si>
  <si>
    <t>Deferred income</t>
  </si>
  <si>
    <t>LONG-TERM DEBT AND LINES OF CREDIT (Detail) - USD ($) $ in Millions</t>
  </si>
  <si>
    <t>Repayments of Long-term Debt</t>
  </si>
  <si>
    <t>Senior Note due 2021 [Member]</t>
  </si>
  <si>
    <t>Long-term Debt</t>
  </si>
  <si>
    <t>Interest Rate, Stated Percentage</t>
  </si>
  <si>
    <t>4.70%</t>
  </si>
  <si>
    <t>Senior Note due 2021 [Member] | Plum Creek [Member]</t>
  </si>
  <si>
    <t>Long-term Debt, Fair Value</t>
  </si>
  <si>
    <t>Senior Note due 2023 [Member]</t>
  </si>
  <si>
    <t>3.25%</t>
  </si>
  <si>
    <t>Senior Note due 2023 [Member] | Plum Creek [Member]</t>
  </si>
  <si>
    <t>Installment Note Payable [Member]</t>
  </si>
  <si>
    <t>5.207%</t>
  </si>
  <si>
    <t>Installment Note Payable [Member] | Plum Creek [Member]</t>
  </si>
  <si>
    <t>Note Payable to Timberland Venture [Member]</t>
  </si>
  <si>
    <t>Principal due to Timberland Venture</t>
  </si>
  <si>
    <t>Annual interest rate on note payable</t>
  </si>
  <si>
    <t>7.375%</t>
  </si>
  <si>
    <t>Note Payable to Timberland Venture [Member] | Plum Creek [Member]</t>
  </si>
  <si>
    <t>Note payable to Timberland Venture (Note 10)</t>
  </si>
  <si>
    <t>Term Loan due August 2017 [Member]</t>
  </si>
  <si>
    <t>Term Loan, Maximum Borrowing Capacity</t>
  </si>
  <si>
    <t>Interest Rate Terms</t>
  </si>
  <si>
    <t>LIBOR plus 1.05 percent</t>
  </si>
  <si>
    <t>Term Loan, Outstanding</t>
  </si>
  <si>
    <t>Term Loan due September 2017 [Member]</t>
  </si>
  <si>
    <t>FAIR VALUE OF FINANCIAL INSTRUMENTS Estimated Fair Values and Carrying Values of Long-Term Debt (Detail) - USD ($) $ in Millions</t>
  </si>
  <si>
    <t>Long-term Debt, Excluding Current Maturities</t>
  </si>
  <si>
    <t>Total Debt</t>
  </si>
  <si>
    <t>Fair Value, Inputs, Level 2</t>
  </si>
  <si>
    <t>Fixed interest rate [Member]</t>
  </si>
  <si>
    <t>Fixed interest rate [Member] | Fair Value, Inputs, Level 2</t>
  </si>
  <si>
    <t>Variable interest rate [Member]</t>
  </si>
  <si>
    <t>Variable interest rate [Member] | Fair Value, Inputs, Level 2</t>
  </si>
  <si>
    <t>LEGAL PROCEEDINGS, COMMITMENTS AND CONTINGENCIES (Detail) $ in Millions</t>
  </si>
  <si>
    <t>Commitments and Contingencies Disclosure [Line Items]</t>
  </si>
  <si>
    <t>Accrued estimated remediation costs</t>
  </si>
  <si>
    <t>Asset retirement obligations</t>
  </si>
  <si>
    <t>CUMULATIVE OTHER COMPREHENSIVE INCOME (LOSS) Items Included in Cumulative Other Comprehensive Income (Loss) (Detail) - USD ($) $ in Millions</t>
  </si>
  <si>
    <t>Beginning balance</t>
  </si>
  <si>
    <t>Other comprehensive income (loss) before reclassifications</t>
  </si>
  <si>
    <t>Net other comprehensive income (loss) before reclassifications</t>
  </si>
  <si>
    <t>Amounts reclassified from cumulative other comprehensive income (loss)(1)</t>
  </si>
  <si>
    <t>Net amounts reclassified from cumulative other comprehensive income (loss)</t>
  </si>
  <si>
    <t>Ending balance</t>
  </si>
  <si>
    <t>Actuarial losses | Pension</t>
  </si>
  <si>
    <t>Actuarial losses | Other Postretirement Benefits</t>
  </si>
  <si>
    <t>Prior service credits (costs) | Pension</t>
  </si>
  <si>
    <t>Prior service credits (costs) | Other Postretirement Benefits</t>
  </si>
  <si>
    <t>SHARE-BASED COMPENSATION Weighted Average Assumptions Used in Estimating the Value of Stock Options Granted (Detail) - Stock options</t>
  </si>
  <si>
    <t>Sep. 30, 2016$ / sharesRate</t>
  </si>
  <si>
    <t>Share-based Compensation Arrangement by Share-based Payment Award [Line Items]</t>
  </si>
  <si>
    <t>Expected volatility</t>
  </si>
  <si>
    <t>25.43%</t>
  </si>
  <si>
    <t>Expected dividends</t>
  </si>
  <si>
    <t>5.37%</t>
  </si>
  <si>
    <t>Expected term (in years)</t>
  </si>
  <si>
    <t>4 years 11 months 12 days</t>
  </si>
  <si>
    <t>Risk-free rate</t>
  </si>
  <si>
    <t>1.28%</t>
  </si>
  <si>
    <t>Weighted average grant date fair value | $ / shares</t>
  </si>
  <si>
    <t>SHARE-BASED COMPENSATION Weighted Average Assumptions Used in Estimating the Value of Performance Share Units Granted (Detail) - Performance share units</t>
  </si>
  <si>
    <t>Performance period</t>
  </si>
  <si>
    <t>1/1/2016 – 12/31/2018</t>
  </si>
  <si>
    <t>Valuation date closing stock price | $ / shares</t>
  </si>
  <si>
    <t>Risk-free rate minimum</t>
  </si>
  <si>
    <t>0.48%</t>
  </si>
  <si>
    <t>Risk-free rate maximum</t>
  </si>
  <si>
    <t>0.93%</t>
  </si>
  <si>
    <t>Expected volatility minimum</t>
  </si>
  <si>
    <t>23.57%</t>
  </si>
  <si>
    <t>Expected volatility maximum</t>
  </si>
  <si>
    <t>28.09%</t>
  </si>
  <si>
    <t>SHARE-BASED COMPENSATION Weighted Average Assumptions Used to Remeasure the Value of Stock Appreciation Rights (Detail) - Stock appreciation rights</t>
  </si>
  <si>
    <t>23.08%</t>
  </si>
  <si>
    <t>4.14%</t>
  </si>
  <si>
    <t>2 years 2 months 16 days</t>
  </si>
  <si>
    <t>0.86%</t>
  </si>
  <si>
    <t>Weighted average fair value | $ / shares</t>
  </si>
  <si>
    <t>SHARE-BASED COMPENSATION Additional Information (Detail) - USD ($) $ / shares in Units, $ in Millions</t>
  </si>
  <si>
    <t>Shares of common stock issued as a result of restricted stock unit vesting, performance share unit vesting and stock option exercises</t>
  </si>
  <si>
    <t>Granted</t>
  </si>
  <si>
    <t>Weighted average exercise price of stock options granted</t>
  </si>
  <si>
    <t>Vested</t>
  </si>
  <si>
    <t>Weighted average fair value of units granted</t>
  </si>
  <si>
    <t>Stock appreciation rights</t>
  </si>
  <si>
    <t>Minimum | Performance share units</t>
  </si>
  <si>
    <t>Final number of shares awarded of each grant's target</t>
  </si>
  <si>
    <t>0.00%</t>
  </si>
  <si>
    <t>Maximum | Performance share units</t>
  </si>
  <si>
    <t>150.00%</t>
  </si>
  <si>
    <t>Acceleration of share-based compensation related to qualifying terminations (Note 14)</t>
  </si>
  <si>
    <t>Plum Creek [Member] | Stock options</t>
  </si>
  <si>
    <t>Plum Creek [Member] | Restricted stock units</t>
  </si>
  <si>
    <t>Accelerated vesting of replacement RSUs</t>
  </si>
  <si>
    <t>Plum Creek [Member] | Value management awards [Member]</t>
  </si>
  <si>
    <t>Value management awards assumed</t>
  </si>
  <si>
    <t>CHARGES FOR INTEGRATION AND RESTRUCTURING, CLOSURES AND ASSET IMPAIRMENTS Items Included in Our Integration and Restructuring, Closure and Asset Impairment Charges (Details) - USD ($) $ in Millions</t>
  </si>
  <si>
    <t>Charges related to integration and restructuring</t>
  </si>
  <si>
    <t>Termination benefits</t>
  </si>
  <si>
    <t>Impairments of long-lived assets</t>
  </si>
  <si>
    <t>Total charges for integration and restructuring, closures and impairments</t>
  </si>
  <si>
    <t>Acceleration of pension benefits related to qualifying terminations (Note 8)</t>
  </si>
  <si>
    <t>Professional services</t>
  </si>
  <si>
    <t>Other integration and restructuring costs</t>
  </si>
  <si>
    <t>Total integration and restructuring charges related to our merger with Plum Creek</t>
  </si>
  <si>
    <t>Other closures and restructuring costs</t>
  </si>
  <si>
    <t>CHARGES FOR INTEGRATION AND RESTRUCTURING, CLOSURES AND ASSET IMPAIRMENTS Changes in accrued severance related to integration and restructuring (Details) $ in Millions</t>
  </si>
  <si>
    <t>Accrued severance as of December 31, 2015</t>
  </si>
  <si>
    <t>Charges</t>
  </si>
  <si>
    <t>Payments</t>
  </si>
  <si>
    <t>Accrued severance as of September 30, 2016</t>
  </si>
  <si>
    <t>CHARGES FOR INTEGRATION AND RESTRUCTURING, CLOSURES AND ASSET IMPAIRMENTS Additional Information (Details) - USD ($) $ in Millions</t>
  </si>
  <si>
    <t>Mar. 31, 2015</t>
  </si>
  <si>
    <t>Noncash impairment charge related to a nonstrategic asset</t>
  </si>
  <si>
    <t>Fair Value, Inputs, Level 3 | Unallocated Items</t>
  </si>
  <si>
    <t>OTHER OPERATING COSTS (INCOME), NET Items Included in Other Operating Costs (Income), Net (Detail) - USD ($) $ in Millions</t>
  </si>
  <si>
    <t>Foreign exchange losses (gains), net</t>
  </si>
  <si>
    <t>Litigation expense, net</t>
  </si>
  <si>
    <t>Other, net</t>
  </si>
  <si>
    <t>Total other operating costs (income), net</t>
  </si>
  <si>
    <t>OTHER OPERATING COSTS (INCOME), NET Additional Information (Details) - USD ($) $ in Millions</t>
  </si>
  <si>
    <t>INCOME TAXES Additional Information (Detail) - USD ($) $ in Millions</t>
  </si>
  <si>
    <t>Estimated annual effective tax rate for our Taxable REIT Subsidiary</t>
  </si>
  <si>
    <t>33.00%</t>
  </si>
  <si>
    <t>Tax liability from potential adjustment</t>
  </si>
  <si>
    <t>Gain from potential tax adjustment</t>
  </si>
  <si>
    <t>Maximum</t>
  </si>
  <si>
    <t>Percentage of gain distributed in common stock</t>
  </si>
  <si>
    <t>80.00%</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06535</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748058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74</v>
      </c>
      <c t="s" r="B1" s="2">
        <v>1</v>
      </c>
    </row>
    <row spans="1:2" r="2">
      <c t="s" r="B2" s="2">
        <v>2</v>
      </c>
    </row>
    <row spans="1:2" r="3">
      <c t="s" r="A3" s="4">
        <v>174</v>
      </c>
      <c t="s" r="B3"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86</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94</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4">
        <v>27</v>
      </c>
      <c t="n" r="B3" s="7">
        <v>1709</v>
      </c>
      <c t="n" r="C3" s="7">
        <v>1355</v>
      </c>
      <c t="n" r="D3" s="7">
        <v>4769</v>
      </c>
      <c t="n" r="E3" s="7">
        <v>3980</v>
      </c>
    </row>
    <row spans="1:5" r="4">
      <c t="s" r="A4" s="4">
        <v>28</v>
      </c>
      <c t="n" r="B4" s="6">
        <v>1314</v>
      </c>
      <c t="n" r="C4" s="6">
        <v>1073</v>
      </c>
      <c t="n" r="D4" s="6">
        <v>3661</v>
      </c>
      <c t="n" r="E4" s="6">
        <v>3123</v>
      </c>
    </row>
    <row spans="1:5" r="5">
      <c t="s" r="A5" s="4">
        <v>29</v>
      </c>
      <c t="n" r="B5" s="6">
        <v>395</v>
      </c>
      <c t="n" r="C5" s="6">
        <v>282</v>
      </c>
      <c t="n" r="D5" s="6">
        <v>1108</v>
      </c>
      <c t="n" r="E5" s="6">
        <v>857</v>
      </c>
    </row>
    <row spans="1:5" r="6">
      <c t="s" r="A6" s="4">
        <v>30</v>
      </c>
      <c t="n" r="B6" s="6">
        <v>22</v>
      </c>
      <c t="n" r="C6" s="6">
        <v>24</v>
      </c>
      <c t="n" r="D6" s="6">
        <v>67</v>
      </c>
      <c t="n" r="E6" s="6">
        <v>73</v>
      </c>
    </row>
    <row spans="1:5" r="7">
      <c t="s" r="A7" s="4">
        <v>31</v>
      </c>
      <c t="n" r="B7" s="6">
        <v>78</v>
      </c>
      <c t="n" r="C7" s="6">
        <v>55</v>
      </c>
      <c t="n" r="D7" s="6">
        <v>248</v>
      </c>
      <c t="n" r="E7" s="6">
        <v>184</v>
      </c>
    </row>
    <row spans="1:5" r="8">
      <c t="s" r="A8" s="4">
        <v>32</v>
      </c>
      <c t="n" r="B8" s="6">
        <v>5</v>
      </c>
      <c t="n" r="C8" s="6">
        <v>4</v>
      </c>
      <c t="n" r="D8" s="6">
        <v>14</v>
      </c>
      <c t="n" r="E8" s="6">
        <v>12</v>
      </c>
    </row>
    <row spans="1:5" r="9">
      <c t="s" r="A9" s="4">
        <v>33</v>
      </c>
      <c t="n" r="B9" s="6">
        <v>16</v>
      </c>
      <c t="n" r="C9" s="6">
        <v>2</v>
      </c>
      <c t="n" r="D9" s="6">
        <v>141</v>
      </c>
      <c t="n" r="E9" s="6">
        <v>16</v>
      </c>
    </row>
    <row spans="1:5" r="10">
      <c t="s" r="A10" s="4">
        <v>34</v>
      </c>
      <c t="n" r="B10" s="6">
        <v>0</v>
      </c>
      <c t="n" r="C10" s="6">
        <v>31</v>
      </c>
      <c t="n" r="D10" s="6">
        <v>-47</v>
      </c>
      <c t="n" r="E10" s="6">
        <v>56</v>
      </c>
    </row>
    <row spans="1:5" r="11">
      <c t="s" r="A11" s="4">
        <v>35</v>
      </c>
      <c t="n" r="B11" s="6">
        <v>274</v>
      </c>
      <c t="n" r="C11" s="6">
        <v>166</v>
      </c>
      <c t="n" r="D11" s="6">
        <v>685</v>
      </c>
      <c t="n" r="E11" s="6">
        <v>516</v>
      </c>
    </row>
    <row spans="1:5" r="12">
      <c t="s" r="A12" s="4">
        <v>36</v>
      </c>
      <c t="n" r="B12" s="6">
        <v>9</v>
      </c>
      <c t="n" r="C12" s="6">
        <v>0</v>
      </c>
      <c t="n" r="D12" s="6">
        <v>21</v>
      </c>
      <c t="n" r="E12" s="6">
        <v>0</v>
      </c>
    </row>
    <row spans="1:5" r="13">
      <c t="s" r="A13" s="4">
        <v>37</v>
      </c>
      <c t="n" r="B13" s="6">
        <v>15</v>
      </c>
      <c t="n" r="C13" s="6">
        <v>9</v>
      </c>
      <c t="n" r="D13" s="6">
        <v>34</v>
      </c>
      <c t="n" r="E13" s="6">
        <v>27</v>
      </c>
    </row>
    <row spans="1:5" r="14">
      <c t="s" r="A14" s="4">
        <v>38</v>
      </c>
      <c t="n" r="B14" s="6">
        <v>-114</v>
      </c>
      <c t="n" r="C14" s="6">
        <v>-87</v>
      </c>
      <c t="n" r="D14" s="6">
        <v>-323</v>
      </c>
      <c t="n" r="E14" s="6">
        <v>-254</v>
      </c>
    </row>
    <row spans="1:5" r="15">
      <c t="s" r="A15" s="4">
        <v>39</v>
      </c>
      <c t="n" r="B15" s="6">
        <v>184</v>
      </c>
      <c t="n" r="C15" s="6">
        <v>88</v>
      </c>
      <c t="n" r="D15" s="6">
        <v>417</v>
      </c>
      <c t="n" r="E15" s="6">
        <v>289</v>
      </c>
    </row>
    <row spans="1:5" r="16">
      <c t="s" r="A16" s="4">
        <v>40</v>
      </c>
      <c t="n" r="B16" s="6">
        <v>-22</v>
      </c>
      <c t="n" r="C16" s="6">
        <v>44</v>
      </c>
      <c t="n" r="D16" s="6">
        <v>-64</v>
      </c>
      <c t="n" r="E16" s="6">
        <v>36</v>
      </c>
    </row>
    <row spans="1:5" r="17">
      <c t="s" r="A17" s="4">
        <v>41</v>
      </c>
      <c t="n" r="B17" s="6">
        <v>162</v>
      </c>
      <c t="n" r="C17" s="6">
        <v>132</v>
      </c>
      <c t="n" r="D17" s="6">
        <v>353</v>
      </c>
      <c t="n" r="E17" s="6">
        <v>325</v>
      </c>
    </row>
    <row spans="1:5" r="18">
      <c t="s" r="A18" s="4">
        <v>42</v>
      </c>
      <c t="n" r="B18" s="6">
        <v>65</v>
      </c>
      <c t="n" r="C18" s="6">
        <v>59</v>
      </c>
      <c t="n" r="D18" s="6">
        <v>123</v>
      </c>
      <c t="n" r="E18" s="6">
        <v>111</v>
      </c>
    </row>
    <row spans="1:5" r="19">
      <c t="s" r="A19" s="4">
        <v>43</v>
      </c>
      <c t="n" r="B19" s="6">
        <v>227</v>
      </c>
      <c t="n" r="C19" s="6">
        <v>191</v>
      </c>
      <c t="n" r="D19" s="6">
        <v>476</v>
      </c>
      <c t="n" r="E19" s="6">
        <v>436</v>
      </c>
    </row>
    <row spans="1:5" r="20">
      <c t="s" r="A20" s="4">
        <v>44</v>
      </c>
      <c t="n" r="B20" s="6">
        <v>0</v>
      </c>
      <c t="n" r="C20" s="6">
        <v>-11</v>
      </c>
      <c t="n" r="D20" s="6">
        <v>-22</v>
      </c>
      <c t="n" r="E20" s="6">
        <v>-33</v>
      </c>
    </row>
    <row spans="1:5" r="21">
      <c t="s" r="A21" s="4">
        <v>45</v>
      </c>
      <c t="n" r="B21" s="7">
        <v>227</v>
      </c>
      <c t="n" r="C21" s="7">
        <v>180</v>
      </c>
      <c t="n" r="D21" s="7">
        <v>454</v>
      </c>
      <c t="n" r="E21" s="7">
        <v>403</v>
      </c>
    </row>
    <row spans="1:5" r="22">
      <c t="s" r="A22" s="3">
        <v>46</v>
      </c>
    </row>
    <row spans="1:5" r="23">
      <c t="s" r="A23" s="4">
        <v>47</v>
      </c>
      <c t="n" r="B23" s="8">
        <v>0.22</v>
      </c>
      <c t="n" r="C23" s="8">
        <v>0.24</v>
      </c>
      <c t="n" r="D23" s="8">
        <v>0.47</v>
      </c>
      <c t="n" r="E23" s="8">
        <v>0.5600000000000001</v>
      </c>
    </row>
    <row spans="1:5" r="24">
      <c t="s" r="A24" s="4">
        <v>48</v>
      </c>
      <c t="n" r="B24" s="9">
        <v>0.08</v>
      </c>
      <c t="n" r="C24" s="9">
        <v>0.11</v>
      </c>
      <c t="n" r="D24" s="9">
        <v>0.17</v>
      </c>
      <c t="n" r="E24" s="9">
        <v>0.22</v>
      </c>
    </row>
    <row spans="1:5" r="25">
      <c t="s" r="A25" s="4">
        <v>49</v>
      </c>
      <c t="n" r="B25" s="9">
        <v>0.3</v>
      </c>
      <c t="n" r="C25" s="9">
        <v>0.35</v>
      </c>
      <c t="n" r="D25" s="9">
        <v>0.64</v>
      </c>
      <c t="n" r="E25" s="9">
        <v>0.78</v>
      </c>
    </row>
    <row spans="1:5" r="26">
      <c t="s" r="A26" s="3">
        <v>50</v>
      </c>
    </row>
    <row spans="1:5" r="27">
      <c t="s" r="A27" s="4">
        <v>47</v>
      </c>
      <c t="n" r="B27" s="9">
        <v>0.21</v>
      </c>
      <c t="n" r="C27" s="9">
        <v>0.23</v>
      </c>
      <c t="n" r="D27" s="9">
        <v>0.46</v>
      </c>
      <c t="n" r="E27" s="9">
        <v>0.5600000000000001</v>
      </c>
    </row>
    <row spans="1:5" r="28">
      <c t="s" r="A28" s="4">
        <v>48</v>
      </c>
      <c t="n" r="B28" s="9">
        <v>0.09</v>
      </c>
      <c t="n" r="C28" s="9">
        <v>0.12</v>
      </c>
      <c t="n" r="D28" s="9">
        <v>0.18</v>
      </c>
      <c t="n" r="E28" s="9">
        <v>0.21</v>
      </c>
    </row>
    <row spans="1:5" r="29">
      <c t="s" r="A29" s="4">
        <v>49</v>
      </c>
      <c t="n" r="B29" s="9">
        <v>0.3</v>
      </c>
      <c t="n" r="C29" s="9">
        <v>0.35</v>
      </c>
      <c t="n" r="D29" s="9">
        <v>0.64</v>
      </c>
      <c t="n" r="E29" s="9">
        <v>0.77</v>
      </c>
    </row>
    <row spans="1:5" r="30">
      <c t="s" r="A30" s="4">
        <v>51</v>
      </c>
      <c t="n" r="B30" s="8">
        <v>0.31</v>
      </c>
      <c t="n" r="C30" s="8">
        <v>0.31</v>
      </c>
      <c t="n" r="D30" s="8">
        <v>0.93</v>
      </c>
      <c t="n" r="E30" s="8">
        <v>0.89</v>
      </c>
    </row>
    <row spans="1:5" r="31">
      <c t="s" r="A31" s="3">
        <v>52</v>
      </c>
    </row>
    <row spans="1:5" r="32">
      <c t="s" r="A32" s="4">
        <v>53</v>
      </c>
      <c t="n" r="B32" s="6">
        <v>749587</v>
      </c>
      <c t="n" r="C32" s="6">
        <v>514301</v>
      </c>
      <c t="n" r="D32" s="6">
        <v>708395</v>
      </c>
      <c t="n" r="E32" s="6">
        <v>518121</v>
      </c>
    </row>
    <row spans="1:5" r="33">
      <c t="s" r="A33" s="4">
        <v>54</v>
      </c>
      <c t="n" r="B33" s="6">
        <v>754044</v>
      </c>
      <c t="n" r="C33" s="6">
        <v>517088</v>
      </c>
      <c t="n" r="D33" s="6">
        <v>712205</v>
      </c>
      <c t="n" r="E33" s="6">
        <v>5214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203</v>
      </c>
      <c t="s" r="B1" s="2">
        <v>1</v>
      </c>
    </row>
    <row spans="1:2" r="2">
      <c t="s" r="B2" s="2">
        <v>2</v>
      </c>
    </row>
    <row spans="1:2" r="3">
      <c t="s" r="A3" s="4">
        <v>203</v>
      </c>
      <c t="s" r="B3"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205</v>
      </c>
      <c t="s" r="B1" s="2">
        <v>1</v>
      </c>
    </row>
    <row spans="1:2" r="2">
      <c t="s" r="B2" s="2">
        <v>2</v>
      </c>
    </row>
    <row spans="1:2" r="3">
      <c t="s" r="A3" s="4">
        <v>205</v>
      </c>
      <c t="s" r="B3"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07</v>
      </c>
      <c t="s" r="B1" s="2">
        <v>1</v>
      </c>
    </row>
    <row spans="1:2" r="2">
      <c t="s" r="B2" s="2">
        <v>2</v>
      </c>
    </row>
    <row spans="1:2" r="3">
      <c t="s" r="A3" s="4">
        <v>207</v>
      </c>
      <c t="s" r="B3"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13</v>
      </c>
      <c t="s" r="B1" s="2">
        <v>1</v>
      </c>
    </row>
    <row spans="1:2" r="2">
      <c t="s" r="B2" s="2">
        <v>2</v>
      </c>
    </row>
    <row spans="1:2" r="3">
      <c t="s" r="A3" s="4">
        <v>213</v>
      </c>
      <c t="s" r="B3"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15</v>
      </c>
      <c t="s" r="B1" s="2">
        <v>1</v>
      </c>
    </row>
    <row spans="1:2" r="2">
      <c t="s" r="B2" s="2">
        <v>2</v>
      </c>
    </row>
    <row spans="1:2" r="3">
      <c t="s" r="A3" s="4">
        <v>215</v>
      </c>
      <c t="s" r="B3"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217</v>
      </c>
      <c t="s" r="B1" s="2">
        <v>1</v>
      </c>
    </row>
    <row spans="1:2" r="2">
      <c t="s" r="B2" s="2">
        <v>2</v>
      </c>
    </row>
    <row spans="1:2" r="3">
      <c t="s" r="A3" s="4">
        <v>218</v>
      </c>
      <c t="s" r="B3" s="4">
        <v>219</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6</v>
      </c>
      <c t="s" r="B1" s="2">
        <v>1</v>
      </c>
    </row>
    <row spans="1:2" r="2">
      <c t="s" r="B2" s="2">
        <v>2</v>
      </c>
    </row>
    <row spans="1:2" r="3">
      <c t="s" r="A3" s="4">
        <v>227</v>
      </c>
      <c t="s" r="B3" s="4">
        <v>228</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77</v>
      </c>
    </row>
    <row spans="1:2" r="4">
      <c t="s" r="A4" s="4">
        <v>232</v>
      </c>
      <c t="s" r="B4" s="4">
        <v>233</v>
      </c>
    </row>
    <row spans="1:2" r="5">
      <c t="s" r="A5" s="4">
        <v>234</v>
      </c>
      <c t="s" r="B5" s="4">
        <v>235</v>
      </c>
    </row>
    <row spans="1:2" r="6">
      <c t="s" r="A6" s="4">
        <v>236</v>
      </c>
      <c t="s" r="B6"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81</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55</v>
      </c>
      <c t="s" r="B1" s="2">
        <v>25</v>
      </c>
      <c t="s" r="D1" s="2">
        <v>1</v>
      </c>
    </row>
    <row spans="1:5" r="2">
      <c t="s" r="B2" s="2">
        <v>2</v>
      </c>
      <c t="s" r="C2" s="2">
        <v>26</v>
      </c>
      <c t="s" r="D2" s="2">
        <v>2</v>
      </c>
      <c t="s" r="E2" s="2">
        <v>26</v>
      </c>
    </row>
    <row spans="1:5" r="3">
      <c t="s" r="A3" s="4">
        <v>43</v>
      </c>
      <c t="n" r="B3" s="7">
        <v>227</v>
      </c>
      <c t="n" r="C3" s="7">
        <v>191</v>
      </c>
      <c t="n" r="D3" s="7">
        <v>476</v>
      </c>
      <c t="n" r="E3" s="7">
        <v>436</v>
      </c>
    </row>
    <row spans="1:5" r="4">
      <c t="s" r="A4" s="3">
        <v>56</v>
      </c>
    </row>
    <row spans="1:5" r="5">
      <c t="s" r="A5" s="4">
        <v>57</v>
      </c>
      <c t="n" r="B5" s="6">
        <v>-5</v>
      </c>
      <c t="n" r="C5" s="6">
        <v>-43</v>
      </c>
      <c t="n" r="D5" s="6">
        <v>34</v>
      </c>
      <c t="n" r="E5" s="6">
        <v>-78</v>
      </c>
    </row>
    <row spans="1:5" r="6">
      <c t="s" r="A6" s="4">
        <v>58</v>
      </c>
      <c t="n" r="B6" s="6">
        <v>29</v>
      </c>
      <c t="n" r="C6" s="6">
        <v>55</v>
      </c>
      <c t="n" r="D6" s="6">
        <v>70</v>
      </c>
      <c t="n" r="E6" s="6">
        <v>161</v>
      </c>
    </row>
    <row spans="1:5" r="7">
      <c t="s" r="A7" s="4">
        <v>59</v>
      </c>
      <c t="n" r="B7" s="6">
        <v>-1</v>
      </c>
      <c t="n" r="C7" s="6">
        <v>-1</v>
      </c>
      <c t="n" r="D7" s="6">
        <v>-3</v>
      </c>
      <c t="n" r="E7" s="6">
        <v>-3</v>
      </c>
    </row>
    <row spans="1:5" r="8">
      <c t="s" r="A8" s="4">
        <v>60</v>
      </c>
      <c t="n" r="B8" s="6">
        <v>0</v>
      </c>
      <c t="n" r="C8" s="6">
        <v>-1</v>
      </c>
      <c t="n" r="D8" s="6">
        <v>1</v>
      </c>
      <c t="n" r="E8" s="6">
        <v>0</v>
      </c>
    </row>
    <row spans="1:5" r="9">
      <c t="s" r="A9" s="4">
        <v>61</v>
      </c>
      <c t="n" r="B9" s="6">
        <v>23</v>
      </c>
      <c t="n" r="C9" s="6">
        <v>10</v>
      </c>
      <c t="n" r="D9" s="6">
        <v>102</v>
      </c>
      <c t="n" r="E9" s="6">
        <v>80</v>
      </c>
    </row>
    <row spans="1:5" r="10">
      <c t="s" r="A10" s="4">
        <v>62</v>
      </c>
      <c t="n" r="B10" s="7">
        <v>250</v>
      </c>
      <c t="n" r="C10" s="7">
        <v>201</v>
      </c>
      <c t="n" r="D10" s="7">
        <v>578</v>
      </c>
      <c t="n" r="E10" s="7">
        <v>5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5</v>
      </c>
      <c t="s" r="B1" s="2">
        <v>1</v>
      </c>
    </row>
    <row spans="1:2" r="2">
      <c t="s" r="B2" s="2">
        <v>2</v>
      </c>
    </row>
    <row spans="1:2" r="3">
      <c t="s" r="A3" s="4">
        <v>246</v>
      </c>
      <c t="s" r="B3" s="4">
        <v>247</v>
      </c>
    </row>
    <row spans="1:2" r="4">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250</v>
      </c>
      <c t="s" r="B1" s="2">
        <v>1</v>
      </c>
    </row>
    <row spans="1:2" r="2">
      <c t="s" r="B2" s="2">
        <v>2</v>
      </c>
    </row>
    <row spans="1:2" r="3">
      <c t="s" r="A3" s="4">
        <v>137</v>
      </c>
      <c t="s" r="B3"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2</v>
      </c>
      <c t="s" r="B1" s="2">
        <v>1</v>
      </c>
    </row>
    <row spans="1:2" r="2">
      <c t="s" r="B2" s="2">
        <v>2</v>
      </c>
    </row>
    <row spans="1:2" r="3">
      <c t="s" r="A3" s="3">
        <v>189</v>
      </c>
    </row>
    <row spans="1:2" r="4">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255</v>
      </c>
      <c t="s" r="B1" s="2">
        <v>1</v>
      </c>
    </row>
    <row spans="1:2" r="2">
      <c t="s" r="B2" s="2">
        <v>2</v>
      </c>
    </row>
    <row spans="1:2" r="3">
      <c t="s" r="A3" s="4">
        <v>256</v>
      </c>
      <c t="s" r="B3"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258</v>
      </c>
      <c t="s" r="B1" s="2">
        <v>1</v>
      </c>
    </row>
    <row spans="1:2" r="2">
      <c t="s" r="B2" s="2">
        <v>2</v>
      </c>
    </row>
    <row spans="1:2" r="3">
      <c t="s" r="A3" s="4">
        <v>259</v>
      </c>
      <c t="s" r="B3"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r="A1" s="1">
        <v>261</v>
      </c>
      <c t="s" r="B1" s="2">
        <v>1</v>
      </c>
    </row>
    <row spans="1:2" r="2">
      <c t="s" r="B2" s="2">
        <v>2</v>
      </c>
    </row>
    <row spans="1:2" r="3">
      <c t="s" r="A3" s="4">
        <v>262</v>
      </c>
      <c t="s" r="B3"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4">
        <v>265</v>
      </c>
      <c t="s" r="B3" s="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4">
        <v>268</v>
      </c>
      <c t="s" r="B3" s="4">
        <v>269</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10</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279</v>
      </c>
      <c t="s" r="B1" s="2">
        <v>1</v>
      </c>
    </row>
    <row spans="1:2" r="2">
      <c t="s" r="B2" s="2">
        <v>2</v>
      </c>
    </row>
    <row spans="1:2" r="3">
      <c t="s" r="A3" s="4">
        <v>280</v>
      </c>
      <c t="s" r="B3" s="4">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25</v>
      </c>
      <c t="s" r="D1" s="2">
        <v>1</v>
      </c>
    </row>
    <row spans="1:5" r="2">
      <c t="s" r="B2" s="2">
        <v>2</v>
      </c>
      <c t="s" r="C2" s="2">
        <v>26</v>
      </c>
      <c t="s" r="D2" s="2">
        <v>2</v>
      </c>
      <c t="s" r="E2" s="2">
        <v>26</v>
      </c>
    </row>
    <row spans="1:5" r="3">
      <c t="s" r="A3" s="4">
        <v>64</v>
      </c>
      <c t="n" r="B3" s="7">
        <v>15</v>
      </c>
      <c t="n" r="C3" s="7">
        <v>25</v>
      </c>
      <c t="n" r="D3" s="7">
        <v>40</v>
      </c>
      <c t="n" r="E3" s="7">
        <v>75</v>
      </c>
    </row>
    <row spans="1:5" r="4">
      <c t="s" r="A4" s="4">
        <v>65</v>
      </c>
      <c t="n" r="B4" s="7">
        <v>0</v>
      </c>
      <c t="n" r="C4" s="7">
        <v>-1</v>
      </c>
      <c t="n" r="D4" s="7">
        <v>0</v>
      </c>
      <c t="n" r="E4"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282</v>
      </c>
      <c t="s" r="B1" s="2">
        <v>1</v>
      </c>
    </row>
    <row spans="1:2" r="2">
      <c t="s" r="B2" s="2">
        <v>283</v>
      </c>
    </row>
    <row spans="1:2" r="3">
      <c t="s" r="A3" s="3">
        <v>284</v>
      </c>
    </row>
    <row spans="1:2" r="4">
      <c t="s" r="A4" s="4">
        <v>285</v>
      </c>
      <c t="n" r="B4" s="7">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25</v>
      </c>
      <c t="s" r="D1" s="2">
        <v>1</v>
      </c>
    </row>
    <row spans="1:5" r="2">
      <c t="s" r="B2" s="2">
        <v>2</v>
      </c>
      <c t="s" r="C2" s="2">
        <v>26</v>
      </c>
      <c t="s" r="D2" s="2">
        <v>2</v>
      </c>
      <c t="s" r="E2" s="2">
        <v>26</v>
      </c>
    </row>
    <row spans="1:5" r="3">
      <c t="s" r="A3" s="3">
        <v>287</v>
      </c>
    </row>
    <row spans="1:5" r="4">
      <c t="s" r="A4" s="4">
        <v>27</v>
      </c>
      <c t="n" r="B4" s="7">
        <v>1709</v>
      </c>
      <c t="n" r="C4" s="7">
        <v>1355</v>
      </c>
      <c t="n" r="D4" s="7">
        <v>4769</v>
      </c>
      <c t="n" r="E4" s="7">
        <v>3980</v>
      </c>
    </row>
    <row spans="1:5" r="5">
      <c t="s" r="A5" s="4">
        <v>288</v>
      </c>
      <c t="n" r="B5" s="6">
        <v>298</v>
      </c>
      <c t="n" r="C5" s="6">
        <v>175</v>
      </c>
      <c t="n" r="D5" s="6">
        <v>740</v>
      </c>
      <c t="n" r="E5" s="6">
        <v>543</v>
      </c>
    </row>
    <row spans="1:5" r="6">
      <c t="s" r="A6" s="4">
        <v>38</v>
      </c>
      <c t="n" r="B6" s="6">
        <v>-114</v>
      </c>
      <c t="n" r="C6" s="6">
        <v>-87</v>
      </c>
      <c t="n" r="D6" s="6">
        <v>-323</v>
      </c>
      <c t="n" r="E6" s="6">
        <v>-254</v>
      </c>
    </row>
    <row spans="1:5" r="7">
      <c t="s" r="A7" s="4">
        <v>39</v>
      </c>
      <c t="n" r="B7" s="6">
        <v>184</v>
      </c>
      <c t="n" r="C7" s="6">
        <v>88</v>
      </c>
      <c t="n" r="D7" s="6">
        <v>417</v>
      </c>
      <c t="n" r="E7" s="6">
        <v>289</v>
      </c>
    </row>
    <row spans="1:5" r="8">
      <c t="s" r="A8" s="4">
        <v>168</v>
      </c>
      <c t="n" r="B8" s="6">
        <v>-22</v>
      </c>
      <c t="n" r="C8" s="6">
        <v>44</v>
      </c>
      <c t="n" r="D8" s="6">
        <v>-64</v>
      </c>
      <c t="n" r="E8" s="6">
        <v>36</v>
      </c>
    </row>
    <row spans="1:5" r="9">
      <c t="s" r="A9" s="4">
        <v>41</v>
      </c>
      <c t="n" r="B9" s="6">
        <v>162</v>
      </c>
      <c t="n" r="C9" s="6">
        <v>132</v>
      </c>
      <c t="n" r="D9" s="6">
        <v>353</v>
      </c>
      <c t="n" r="E9" s="6">
        <v>325</v>
      </c>
    </row>
    <row spans="1:5" r="10">
      <c t="s" r="A10" s="4">
        <v>289</v>
      </c>
      <c t="n" r="B10" s="6">
        <v>65</v>
      </c>
      <c t="n" r="C10" s="6">
        <v>59</v>
      </c>
      <c t="n" r="D10" s="6">
        <v>123</v>
      </c>
      <c t="n" r="E10" s="6">
        <v>111</v>
      </c>
    </row>
    <row spans="1:5" r="11">
      <c t="s" r="A11" s="4">
        <v>43</v>
      </c>
      <c t="n" r="B11" s="6">
        <v>227</v>
      </c>
      <c t="n" r="C11" s="6">
        <v>191</v>
      </c>
      <c t="n" r="D11" s="6">
        <v>476</v>
      </c>
      <c t="n" r="E11" s="6">
        <v>436</v>
      </c>
    </row>
    <row spans="1:5" r="12">
      <c t="s" r="A12" s="4">
        <v>44</v>
      </c>
      <c t="n" r="B12" s="6">
        <v>0</v>
      </c>
      <c t="n" r="C12" s="6">
        <v>-11</v>
      </c>
      <c t="n" r="D12" s="6">
        <v>-22</v>
      </c>
      <c t="n" r="E12" s="6">
        <v>-33</v>
      </c>
    </row>
    <row spans="1:5" r="13">
      <c t="s" r="A13" s="4">
        <v>45</v>
      </c>
      <c t="n" r="B13" s="6">
        <v>227</v>
      </c>
      <c t="n" r="C13" s="6">
        <v>180</v>
      </c>
      <c t="n" r="D13" s="6">
        <v>454</v>
      </c>
      <c t="n" r="E13" s="6">
        <v>403</v>
      </c>
    </row>
    <row spans="1:5" r="14">
      <c t="s" r="A14" s="4">
        <v>47</v>
      </c>
    </row>
    <row spans="1:5" r="15">
      <c t="s" r="A15" s="3">
        <v>287</v>
      </c>
    </row>
    <row spans="1:5" r="16">
      <c t="s" r="A16" s="4">
        <v>27</v>
      </c>
      <c t="n" r="B16" s="6">
        <v>1709</v>
      </c>
      <c t="n" r="C16" s="6">
        <v>1355</v>
      </c>
      <c t="n" r="D16" s="6">
        <v>4769</v>
      </c>
      <c t="n" r="E16" s="6">
        <v>3980</v>
      </c>
    </row>
    <row spans="1:5" r="17">
      <c t="s" r="A17" s="4">
        <v>290</v>
      </c>
    </row>
    <row spans="1:5" r="18">
      <c t="s" r="A18" s="3">
        <v>287</v>
      </c>
    </row>
    <row spans="1:5" r="19">
      <c t="s" r="A19" s="4">
        <v>27</v>
      </c>
      <c t="n" r="B19" s="6">
        <v>1942</v>
      </c>
      <c t="n" r="C19" s="6">
        <v>1585</v>
      </c>
      <c t="n" r="D19" s="6">
        <v>5461</v>
      </c>
      <c t="n" r="E19" s="6">
        <v>4666</v>
      </c>
    </row>
    <row spans="1:5" r="20">
      <c t="s" r="A20" s="4">
        <v>288</v>
      </c>
      <c t="n" r="B20" s="6">
        <v>307</v>
      </c>
      <c t="n" r="C20" s="6">
        <v>211</v>
      </c>
      <c t="n" r="D20" s="6">
        <v>831</v>
      </c>
      <c t="n" r="E20" s="6">
        <v>633</v>
      </c>
    </row>
    <row spans="1:5" r="21">
      <c t="s" r="A21" s="4">
        <v>291</v>
      </c>
    </row>
    <row spans="1:5" r="22">
      <c t="s" r="A22" s="3">
        <v>287</v>
      </c>
    </row>
    <row spans="1:5" r="23">
      <c t="s" r="A23" s="4">
        <v>27</v>
      </c>
      <c t="n" r="B23" s="6">
        <v>484</v>
      </c>
      <c t="n" r="C23" s="6">
        <v>310</v>
      </c>
      <c t="n" r="D23" s="6">
        <v>1342</v>
      </c>
      <c t="n" r="E23" s="6">
        <v>961</v>
      </c>
    </row>
    <row spans="1:5" r="24">
      <c t="s" r="A24" s="4">
        <v>288</v>
      </c>
      <c t="n" r="B24" s="6">
        <v>122</v>
      </c>
      <c t="n" r="C24" s="6">
        <v>107</v>
      </c>
      <c t="n" r="D24" s="6">
        <v>376</v>
      </c>
      <c t="n" r="E24" s="6">
        <v>363</v>
      </c>
    </row>
    <row spans="1:5" r="25">
      <c t="s" r="A25" s="4">
        <v>292</v>
      </c>
    </row>
    <row spans="1:5" r="26">
      <c t="s" r="A26" s="3">
        <v>287</v>
      </c>
    </row>
    <row spans="1:5" r="27">
      <c t="s" r="A27" s="4">
        <v>27</v>
      </c>
      <c t="n" r="B27" s="6">
        <v>48</v>
      </c>
      <c t="n" r="C27" s="6">
        <v>22</v>
      </c>
      <c t="n" r="D27" s="6">
        <v>125</v>
      </c>
      <c t="n" r="E27" s="6">
        <v>69</v>
      </c>
    </row>
    <row spans="1:5" r="28">
      <c t="s" r="A28" s="4">
        <v>288</v>
      </c>
      <c t="n" r="B28" s="6">
        <v>15</v>
      </c>
      <c t="n" r="C28" s="6">
        <v>19</v>
      </c>
      <c t="n" r="D28" s="6">
        <v>42</v>
      </c>
      <c t="n" r="E28" s="6">
        <v>52</v>
      </c>
    </row>
    <row spans="1:5" r="29">
      <c t="s" r="A29" s="4">
        <v>293</v>
      </c>
    </row>
    <row spans="1:5" r="30">
      <c t="s" r="A30" s="3">
        <v>287</v>
      </c>
    </row>
    <row spans="1:5" r="31">
      <c t="s" r="A31" s="4">
        <v>27</v>
      </c>
      <c t="n" r="B31" s="6">
        <v>1177</v>
      </c>
      <c t="n" r="C31" s="6">
        <v>1023</v>
      </c>
      <c t="n" r="D31" s="6">
        <v>3302</v>
      </c>
      <c t="n" r="E31" s="6">
        <v>2950</v>
      </c>
    </row>
    <row spans="1:5" r="32">
      <c t="s" r="A32" s="4">
        <v>288</v>
      </c>
      <c t="n" r="B32" s="6">
        <v>170</v>
      </c>
      <c t="n" r="C32" s="6">
        <v>85</v>
      </c>
      <c t="n" r="D32" s="6">
        <v>413</v>
      </c>
      <c t="n" r="E32" s="6">
        <v>218</v>
      </c>
    </row>
    <row spans="1:5" r="33">
      <c t="s" r="A33" s="4">
        <v>294</v>
      </c>
    </row>
    <row spans="1:5" r="34">
      <c t="s" r="A34" s="3">
        <v>287</v>
      </c>
    </row>
    <row spans="1:5" r="35">
      <c t="s" r="A35" s="4">
        <v>27</v>
      </c>
      <c t="n" r="B35" s="6">
        <v>233</v>
      </c>
      <c t="n" r="C35" s="6">
        <v>230</v>
      </c>
      <c t="n" r="D35" s="6">
        <v>692</v>
      </c>
      <c t="n" r="E35" s="6">
        <v>686</v>
      </c>
    </row>
    <row spans="1:5" r="36">
      <c t="s" r="A36" s="4">
        <v>295</v>
      </c>
    </row>
    <row spans="1:5" r="37">
      <c t="s" r="A37" s="3">
        <v>287</v>
      </c>
    </row>
    <row spans="1:5" r="38">
      <c t="s" r="A38" s="4">
        <v>27</v>
      </c>
      <c t="n" r="B38" s="6">
        <v>216</v>
      </c>
      <c t="n" r="C38" s="6">
        <v>210</v>
      </c>
      <c t="n" r="D38" s="6">
        <v>631</v>
      </c>
      <c t="n" r="E38" s="6">
        <v>625</v>
      </c>
    </row>
    <row spans="1:5" r="39">
      <c t="s" r="A39" s="4">
        <v>296</v>
      </c>
    </row>
    <row spans="1:5" r="40">
      <c t="s" r="A40" s="3">
        <v>287</v>
      </c>
    </row>
    <row spans="1:5" r="41">
      <c t="s" r="A41" s="4">
        <v>27</v>
      </c>
      <c t="n" r="B41" s="6">
        <v>17</v>
      </c>
      <c t="n" r="C41" s="6">
        <v>20</v>
      </c>
      <c t="n" r="D41" s="6">
        <v>61</v>
      </c>
      <c t="n" r="E41" s="6">
        <v>61</v>
      </c>
    </row>
    <row spans="1:5" r="42">
      <c t="s" r="A42" s="4">
        <v>297</v>
      </c>
    </row>
    <row spans="1:5" r="43">
      <c t="s" r="A43" s="3">
        <v>287</v>
      </c>
    </row>
    <row spans="1:5" r="44">
      <c t="s" r="A44" s="4">
        <v>27</v>
      </c>
      <c t="n" r="B44" s="6">
        <v>-233</v>
      </c>
      <c t="n" r="C44" s="6">
        <v>-230</v>
      </c>
      <c t="n" r="D44" s="6">
        <v>-692</v>
      </c>
      <c t="n" r="E44" s="6">
        <v>-686</v>
      </c>
    </row>
    <row spans="1:5" r="45">
      <c t="s" r="A45" s="4">
        <v>298</v>
      </c>
    </row>
    <row spans="1:5" r="46">
      <c t="s" r="A46" s="3">
        <v>287</v>
      </c>
    </row>
    <row spans="1:5" r="47">
      <c t="s" r="A47" s="4">
        <v>288</v>
      </c>
      <c t="n" r="B47" s="7">
        <v>-9</v>
      </c>
      <c t="n" r="C47" s="7">
        <v>-36</v>
      </c>
      <c t="n" r="D47" s="7">
        <v>-91</v>
      </c>
      <c t="n" r="E47" s="7">
        <v>-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67</v>
      </c>
    </row>
    <row spans="1:3" r="2">
      <c t="s" r="A2" s="3">
        <v>300</v>
      </c>
    </row>
    <row spans="1:3" r="3">
      <c t="s" r="A3" s="4">
        <v>301</v>
      </c>
      <c t="n" r="B3" s="7">
        <v>20946</v>
      </c>
      <c t="n" r="C3" s="7">
        <v>12720</v>
      </c>
    </row>
    <row spans="1:3" r="4">
      <c t="s" r="A4" s="4">
        <v>74</v>
      </c>
      <c t="n" r="B4" s="6">
        <v>1652</v>
      </c>
      <c t="n" r="C4" s="6">
        <v>1934</v>
      </c>
    </row>
    <row spans="1:3" r="5">
      <c t="s" r="A5" s="4">
        <v>302</v>
      </c>
    </row>
    <row spans="1:3" r="6">
      <c t="s" r="A6" s="3">
        <v>300</v>
      </c>
    </row>
    <row spans="1:3" r="7">
      <c t="s" r="A7" s="4">
        <v>301</v>
      </c>
      <c t="n" r="B7" s="6">
        <v>15810</v>
      </c>
      <c t="n" r="C7" s="6">
        <v>7260</v>
      </c>
    </row>
    <row spans="1:3" r="8">
      <c t="s" r="A8" s="4">
        <v>303</v>
      </c>
    </row>
    <row spans="1:3" r="9">
      <c t="s" r="A9" s="3">
        <v>300</v>
      </c>
    </row>
    <row spans="1:3" r="10">
      <c t="s" r="A10" s="4">
        <v>301</v>
      </c>
      <c t="n" r="B10" s="6">
        <v>1846</v>
      </c>
      <c t="n" r="C10" s="6">
        <v>1541</v>
      </c>
    </row>
    <row spans="1:3" r="11">
      <c t="s" r="A11" s="4">
        <v>304</v>
      </c>
    </row>
    <row spans="1:3" r="12">
      <c t="s" r="A12" s="3">
        <v>300</v>
      </c>
    </row>
    <row spans="1:3" r="13">
      <c t="s" r="A13" s="4">
        <v>301</v>
      </c>
      <c t="n" r="B13" s="7">
        <v>1638</v>
      </c>
      <c t="n" r="C13" s="7">
        <v>19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5</v>
      </c>
      <c t="s" r="B1" s="2">
        <v>25</v>
      </c>
      <c t="s" r="D1" s="2">
        <v>1</v>
      </c>
    </row>
    <row spans="1:5" r="2">
      <c t="s" r="B2" s="2">
        <v>2</v>
      </c>
      <c t="s" r="C2" s="2">
        <v>26</v>
      </c>
      <c t="s" r="D2" s="2">
        <v>2</v>
      </c>
      <c t="s" r="E2" s="2">
        <v>26</v>
      </c>
    </row>
    <row spans="1:5" r="3">
      <c t="s" r="A3" s="3">
        <v>306</v>
      </c>
    </row>
    <row spans="1:5" r="4">
      <c t="s" r="A4" s="4">
        <v>307</v>
      </c>
      <c t="n" r="B4" s="7">
        <v>420</v>
      </c>
      <c t="n" r="C4" s="7">
        <v>471</v>
      </c>
      <c t="n" r="D4" s="7">
        <v>1306</v>
      </c>
      <c t="n" r="E4" s="7">
        <v>1385</v>
      </c>
    </row>
    <row spans="1:5" r="5">
      <c t="s" r="A5" s="4">
        <v>28</v>
      </c>
      <c t="n" r="B5" s="6">
        <v>350</v>
      </c>
      <c t="n" r="C5" s="6">
        <v>372</v>
      </c>
      <c t="n" r="D5" s="6">
        <v>1110</v>
      </c>
      <c t="n" r="E5" s="6">
        <v>1181</v>
      </c>
    </row>
    <row spans="1:5" r="6">
      <c t="s" r="A6" s="4">
        <v>29</v>
      </c>
      <c t="n" r="B6" s="6">
        <v>70</v>
      </c>
      <c t="n" r="C6" s="6">
        <v>99</v>
      </c>
      <c t="n" r="D6" s="6">
        <v>196</v>
      </c>
      <c t="n" r="E6" s="6">
        <v>204</v>
      </c>
    </row>
    <row spans="1:5" r="7">
      <c t="s" r="A7" s="4">
        <v>30</v>
      </c>
      <c t="n" r="B7" s="6">
        <v>3</v>
      </c>
      <c t="n" r="C7" s="6">
        <v>3</v>
      </c>
      <c t="n" r="D7" s="6">
        <v>10</v>
      </c>
      <c t="n" r="E7" s="6">
        <v>10</v>
      </c>
    </row>
    <row spans="1:5" r="8">
      <c t="s" r="A8" s="4">
        <v>31</v>
      </c>
      <c t="n" r="B8" s="6">
        <v>7</v>
      </c>
      <c t="n" r="C8" s="6">
        <v>5</v>
      </c>
      <c t="n" r="D8" s="6">
        <v>24</v>
      </c>
      <c t="n" r="E8" s="6">
        <v>21</v>
      </c>
    </row>
    <row spans="1:5" r="9">
      <c t="s" r="A9" s="4">
        <v>32</v>
      </c>
      <c t="n" r="B9" s="6">
        <v>0</v>
      </c>
      <c t="n" r="C9" s="6">
        <v>2</v>
      </c>
      <c t="n" r="D9" s="6">
        <v>3</v>
      </c>
      <c t="n" r="E9" s="6">
        <v>5</v>
      </c>
    </row>
    <row spans="1:5" r="10">
      <c t="s" r="A10" s="4">
        <v>308</v>
      </c>
      <c t="n" r="B10" s="6">
        <v>13</v>
      </c>
      <c t="n" r="C10" s="6">
        <v>1</v>
      </c>
      <c t="n" r="D10" s="6">
        <v>44</v>
      </c>
      <c t="n" r="E10" s="6">
        <v>1</v>
      </c>
    </row>
    <row spans="1:5" r="11">
      <c t="s" r="A11" s="4">
        <v>309</v>
      </c>
      <c t="n" r="B11" s="6">
        <v>-2</v>
      </c>
      <c t="n" r="C11" s="6">
        <v>-5</v>
      </c>
      <c t="n" r="D11" s="6">
        <v>-21</v>
      </c>
      <c t="n" r="E11" s="6">
        <v>-19</v>
      </c>
    </row>
    <row spans="1:5" r="12">
      <c t="s" r="A12" s="4">
        <v>35</v>
      </c>
      <c t="n" r="B12" s="6">
        <v>49</v>
      </c>
      <c t="n" r="C12" s="6">
        <v>93</v>
      </c>
      <c t="n" r="D12" s="6">
        <v>136</v>
      </c>
      <c t="n" r="E12" s="6">
        <v>186</v>
      </c>
    </row>
    <row spans="1:5" r="13">
      <c t="s" r="A13" s="4">
        <v>310</v>
      </c>
      <c t="n" r="B13" s="6">
        <v>0</v>
      </c>
      <c t="n" r="C13" s="6">
        <v>-5</v>
      </c>
      <c t="n" r="D13" s="6">
        <v>-3</v>
      </c>
      <c t="n" r="E13" s="6">
        <v>-18</v>
      </c>
    </row>
    <row spans="1:5" r="14">
      <c t="s" r="A14" s="4">
        <v>38</v>
      </c>
      <c t="n" r="B14" s="6">
        <v>-2</v>
      </c>
      <c t="n" r="C14" s="6">
        <v>-1</v>
      </c>
      <c t="n" r="D14" s="6">
        <v>-5</v>
      </c>
      <c t="n" r="E14" s="6">
        <v>-5</v>
      </c>
    </row>
    <row spans="1:5" r="15">
      <c t="s" r="A15" s="4">
        <v>311</v>
      </c>
      <c t="n" r="B15" s="6">
        <v>47</v>
      </c>
      <c t="n" r="C15" s="6">
        <v>87</v>
      </c>
      <c t="n" r="D15" s="6">
        <v>128</v>
      </c>
      <c t="n" r="E15" s="6">
        <v>163</v>
      </c>
    </row>
    <row spans="1:5" r="16">
      <c t="s" r="A16" s="4">
        <v>168</v>
      </c>
      <c t="n" r="B16" s="6">
        <v>-23</v>
      </c>
      <c t="n" r="C16" s="6">
        <v>-28</v>
      </c>
      <c t="n" r="D16" s="6">
        <v>-46</v>
      </c>
      <c t="n" r="E16" s="6">
        <v>-52</v>
      </c>
    </row>
    <row spans="1:5" r="17">
      <c t="s" r="A17" s="4">
        <v>312</v>
      </c>
      <c t="n" r="B17" s="6">
        <v>24</v>
      </c>
      <c t="n" r="C17" s="6">
        <v>59</v>
      </c>
      <c t="n" r="D17" s="6">
        <v>82</v>
      </c>
      <c t="n" r="E17" s="6">
        <v>111</v>
      </c>
    </row>
    <row spans="1:5" r="18">
      <c t="s" r="A18" s="4">
        <v>313</v>
      </c>
      <c t="n" r="B18" s="6">
        <v>41</v>
      </c>
      <c t="n" r="C18" s="6">
        <v>0</v>
      </c>
      <c t="n" r="D18" s="6">
        <v>41</v>
      </c>
      <c t="n" r="E18" s="6">
        <v>0</v>
      </c>
    </row>
    <row spans="1:5" r="19">
      <c t="s" r="A19" s="4">
        <v>289</v>
      </c>
      <c t="n" r="B19" s="7">
        <v>65</v>
      </c>
      <c t="n" r="C19" s="7">
        <v>59</v>
      </c>
      <c t="n" r="D19" s="7">
        <v>123</v>
      </c>
      <c t="n" r="E19" s="7">
        <v>1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4</v>
      </c>
      <c t="s" r="B1" s="2">
        <v>2</v>
      </c>
      <c t="s" r="C1" s="2">
        <v>67</v>
      </c>
    </row>
    <row spans="1:3" r="2">
      <c t="s" r="A2" s="3">
        <v>306</v>
      </c>
    </row>
    <row spans="1:3" r="3">
      <c t="s" r="A3" s="4">
        <v>69</v>
      </c>
      <c t="n" r="B3" s="7">
        <v>10</v>
      </c>
      <c t="n" r="C3" s="7">
        <v>1</v>
      </c>
    </row>
    <row spans="1:3" r="4">
      <c t="s" r="A4" s="4">
        <v>315</v>
      </c>
      <c t="n" r="B4" s="6">
        <v>182</v>
      </c>
      <c t="n" r="C4" s="6">
        <v>211</v>
      </c>
    </row>
    <row spans="1:3" r="5">
      <c t="s" r="A5" s="4">
        <v>137</v>
      </c>
      <c t="n" r="B5" s="6">
        <v>173</v>
      </c>
      <c t="n" r="C5" s="6">
        <v>243</v>
      </c>
    </row>
    <row spans="1:3" r="6">
      <c t="s" r="A6" s="4">
        <v>138</v>
      </c>
      <c t="n" r="B6" s="6">
        <v>12</v>
      </c>
      <c t="n" r="C6" s="6">
        <v>14</v>
      </c>
    </row>
    <row spans="1:3" r="7">
      <c t="s" r="A7" s="4">
        <v>316</v>
      </c>
      <c t="n" r="B7" s="6">
        <v>1130</v>
      </c>
      <c t="n" r="C7" s="6">
        <v>1339</v>
      </c>
    </row>
    <row spans="1:3" r="8">
      <c t="s" r="A8" s="4">
        <v>77</v>
      </c>
      <c t="n" r="B8" s="6">
        <v>94</v>
      </c>
      <c t="n" r="C8" s="6">
        <v>51</v>
      </c>
    </row>
    <row spans="1:3" r="9">
      <c t="s" r="A9" s="4">
        <v>78</v>
      </c>
      <c t="n" r="B9" s="6">
        <v>0</v>
      </c>
      <c t="n" r="C9" s="6">
        <v>1</v>
      </c>
    </row>
    <row spans="1:3" r="10">
      <c t="s" r="A10" s="4">
        <v>317</v>
      </c>
      <c t="n" r="B10" s="6">
        <v>51</v>
      </c>
      <c t="n" r="C10" s="6">
        <v>74</v>
      </c>
    </row>
    <row spans="1:3" r="11">
      <c t="s" r="A11" s="4">
        <v>318</v>
      </c>
      <c t="n" r="B11" s="6">
        <v>1652</v>
      </c>
      <c t="n" r="C11" s="6">
        <v>1934</v>
      </c>
    </row>
    <row spans="1:3" r="12">
      <c t="s" r="A12" s="4">
        <v>89</v>
      </c>
      <c t="n" r="B12" s="6">
        <v>107</v>
      </c>
      <c t="n" r="C12" s="6">
        <v>122</v>
      </c>
    </row>
    <row spans="1:3" r="13">
      <c t="s" r="A13" s="4">
        <v>319</v>
      </c>
      <c t="n" r="B13" s="6">
        <v>89</v>
      </c>
      <c t="n" r="C13" s="6">
        <v>118</v>
      </c>
    </row>
    <row spans="1:3" r="14">
      <c t="s" r="A14" s="4">
        <v>320</v>
      </c>
      <c t="n" r="B14" s="6">
        <v>88</v>
      </c>
      <c t="n" r="C14" s="6">
        <v>88</v>
      </c>
    </row>
    <row spans="1:3" r="15">
      <c t="s" r="A15" s="4">
        <v>321</v>
      </c>
      <c t="n" r="B15" s="6">
        <v>280</v>
      </c>
      <c t="n" r="C15" s="6">
        <v>336</v>
      </c>
    </row>
    <row spans="1:3" r="16">
      <c t="s" r="A16" s="4">
        <v>97</v>
      </c>
      <c t="n" r="B16" s="6">
        <v>14</v>
      </c>
      <c t="n" r="C16" s="6">
        <v>26</v>
      </c>
    </row>
    <row spans="1:3" r="17">
      <c t="s" r="A17" s="4">
        <v>322</v>
      </c>
      <c t="n" r="B17" s="7">
        <v>578</v>
      </c>
      <c t="n" r="C17" s="7">
        <v>6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3</v>
      </c>
      <c t="s" r="B1" s="2">
        <v>25</v>
      </c>
      <c t="s" r="D1" s="2">
        <v>1</v>
      </c>
    </row>
    <row spans="1:5" r="2">
      <c t="s" r="B2" s="2">
        <v>2</v>
      </c>
      <c t="s" r="C2" s="2">
        <v>26</v>
      </c>
      <c t="s" r="D2" s="2">
        <v>2</v>
      </c>
      <c t="s" r="E2" s="2">
        <v>26</v>
      </c>
    </row>
    <row spans="1:5" r="3">
      <c t="s" r="A3" s="3">
        <v>306</v>
      </c>
    </row>
    <row spans="1:5" r="4">
      <c t="s" r="A4" s="4">
        <v>324</v>
      </c>
      <c t="n" r="B4" s="7">
        <v>58</v>
      </c>
      <c t="n" r="C4" s="7">
        <v>75</v>
      </c>
      <c t="n" r="D4" s="7">
        <v>192</v>
      </c>
      <c t="n" r="E4" s="7">
        <v>248</v>
      </c>
    </row>
    <row spans="1:5" r="5">
      <c t="s" r="A5" s="4">
        <v>325</v>
      </c>
      <c t="n" r="B5" s="7">
        <v>259</v>
      </c>
      <c t="n" r="C5" s="7">
        <v>-27</v>
      </c>
      <c t="n" r="D5" s="7">
        <v>225</v>
      </c>
      <c t="n" r="E5" s="7">
        <v>-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26</v>
      </c>
      <c t="s" r="B1" s="2">
        <v>25</v>
      </c>
      <c t="s" r="E1" s="2">
        <v>1</v>
      </c>
    </row>
    <row spans="1:6" r="2">
      <c t="s" r="B2" s="2">
        <v>2</v>
      </c>
      <c t="s" r="C2" s="2">
        <v>327</v>
      </c>
      <c t="s" r="D2" s="2">
        <v>26</v>
      </c>
      <c t="s" r="E2" s="2">
        <v>2</v>
      </c>
      <c t="s" r="F2" s="2">
        <v>26</v>
      </c>
    </row>
    <row spans="1:6" r="3">
      <c t="s" r="A3" s="3">
        <v>306</v>
      </c>
    </row>
    <row spans="1:6" r="4">
      <c t="s" r="A4" s="4">
        <v>328</v>
      </c>
      <c t="n" r="B4" s="7">
        <v>8</v>
      </c>
      <c t="n" r="C4" s="7">
        <v>36</v>
      </c>
      <c t="n" r="D4" s="7">
        <v>1</v>
      </c>
      <c t="n" r="E4" s="7">
        <v>54</v>
      </c>
      <c t="n" r="F4" s="7">
        <v>7</v>
      </c>
    </row>
    <row spans="1:6" r="5">
      <c t="s" r="A5" s="4">
        <v>329</v>
      </c>
    </row>
    <row spans="1:6" r="6">
      <c t="s" r="A6" s="3">
        <v>306</v>
      </c>
    </row>
    <row spans="1:6" r="7">
      <c t="s" r="A7" s="4">
        <v>330</v>
      </c>
      <c t="n" r="E7" s="6">
        <v>2200</v>
      </c>
    </row>
    <row spans="1:6" r="8">
      <c t="s" r="A8" s="4">
        <v>331</v>
      </c>
    </row>
    <row spans="1:6" r="9">
      <c t="s" r="A9" s="3">
        <v>306</v>
      </c>
    </row>
    <row spans="1:6" r="10">
      <c t="s" r="A10" s="4">
        <v>330</v>
      </c>
      <c t="n" r="E10" s="6">
        <v>285</v>
      </c>
    </row>
    <row spans="1:6" r="11">
      <c t="s" r="A11" s="4">
        <v>328</v>
      </c>
      <c t="n" r="E11" s="7">
        <v>6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37"/>
  </cols>
  <sheetData>
    <row spans="1:3" r="1">
      <c t="s" r="A1" s="1">
        <v>332</v>
      </c>
      <c t="s" r="B1" s="2">
        <v>1</v>
      </c>
    </row>
    <row spans="1:3" r="2">
      <c t="s" r="B2" s="2">
        <v>333</v>
      </c>
      <c t="s" r="C2" s="2">
        <v>334</v>
      </c>
    </row>
    <row spans="1:3" r="3">
      <c t="s" r="A3" s="3">
        <v>335</v>
      </c>
    </row>
    <row spans="1:3" r="4">
      <c t="s" r="A4" s="4">
        <v>336</v>
      </c>
      <c t="n" r="C4" s="6">
        <v>174307267</v>
      </c>
    </row>
    <row spans="1:3" r="5">
      <c t="s" r="A5" s="4">
        <v>337</v>
      </c>
      <c t="n" r="C5" s="9">
        <v>1.6</v>
      </c>
    </row>
    <row spans="1:3" r="6">
      <c t="s" r="A6" s="4">
        <v>338</v>
      </c>
      <c t="n" r="B6" s="6">
        <v>278901479</v>
      </c>
    </row>
    <row spans="1:3" r="7">
      <c t="s" r="A7" s="4">
        <v>339</v>
      </c>
      <c t="n" r="C7" s="8">
        <v>22.87</v>
      </c>
    </row>
    <row spans="1:3" r="8">
      <c t="s" r="A8" s="4">
        <v>340</v>
      </c>
      <c t="n" r="C8" s="7">
        <v>6378</v>
      </c>
    </row>
    <row spans="1:3" r="9">
      <c t="s" r="A9" s="4">
        <v>341</v>
      </c>
      <c t="n" r="C9" s="7">
        <v>5</v>
      </c>
    </row>
    <row spans="1:3" r="10">
      <c t="s" r="A10" s="4">
        <v>342</v>
      </c>
      <c t="n" r="B10" s="7">
        <v>6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3</v>
      </c>
      <c t="s" r="B1" s="2">
        <v>25</v>
      </c>
      <c t="s" r="D1" s="2">
        <v>1</v>
      </c>
    </row>
    <row spans="1:5" r="2">
      <c t="s" r="B2" s="2">
        <v>2</v>
      </c>
      <c t="s" r="C2" s="2">
        <v>26</v>
      </c>
      <c t="s" r="D2" s="2">
        <v>2</v>
      </c>
      <c t="s" r="E2" s="2">
        <v>26</v>
      </c>
    </row>
    <row spans="1:5" r="3">
      <c t="s" r="A3" s="3">
        <v>335</v>
      </c>
    </row>
    <row spans="1:5" r="4">
      <c t="s" r="A4" s="4">
        <v>27</v>
      </c>
      <c t="n" r="B4" s="7">
        <v>1709</v>
      </c>
      <c t="n" r="C4" s="7">
        <v>1763</v>
      </c>
      <c t="n" r="D4" s="7">
        <v>4925</v>
      </c>
      <c t="n" r="E4" s="7">
        <v>5081</v>
      </c>
    </row>
    <row spans="1:5" r="5">
      <c t="s" r="A5" s="4">
        <v>344</v>
      </c>
      <c t="n" r="B5" s="7">
        <v>172</v>
      </c>
      <c t="n" r="C5" s="7">
        <v>198</v>
      </c>
      <c t="n" r="D5" s="7">
        <v>438</v>
      </c>
      <c t="n" r="E5" s="7">
        <v>382</v>
      </c>
    </row>
    <row spans="1:5" r="6">
      <c t="s" r="A6" s="4">
        <v>345</v>
      </c>
      <c t="n" r="B6" s="8">
        <v>0.23</v>
      </c>
      <c t="n" r="C6" s="8">
        <v>0.25</v>
      </c>
      <c t="n" r="D6" s="8">
        <v>0.58</v>
      </c>
      <c t="n" r="E6" s="8">
        <v>0.48</v>
      </c>
    </row>
    <row spans="1:5" r="7">
      <c t="s" r="A7" s="4">
        <v>346</v>
      </c>
      <c t="n" r="B7" s="8">
        <v>0.23</v>
      </c>
      <c t="n" r="C7" s="8">
        <v>0.25</v>
      </c>
      <c t="n" r="D7" s="8">
        <v>0.58</v>
      </c>
      <c t="n" r="E7" s="8">
        <v>0.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348</v>
      </c>
    </row>
    <row spans="1:3" r="2">
      <c t="s" r="A2" s="3">
        <v>335</v>
      </c>
    </row>
    <row spans="1:3" r="3">
      <c t="s" r="A3" s="4">
        <v>349</v>
      </c>
      <c t="n" r="B3" s="7">
        <v>9959</v>
      </c>
    </row>
    <row spans="1:3" r="4">
      <c t="s" r="A4" s="4">
        <v>350</v>
      </c>
      <c t="n" r="B4" s="6">
        <v>3576</v>
      </c>
    </row>
    <row spans="1:3" r="5">
      <c t="s" r="A5" s="4">
        <v>351</v>
      </c>
    </row>
    <row spans="1:3" r="6">
      <c t="s" r="A6" s="3">
        <v>335</v>
      </c>
    </row>
    <row spans="1:3" r="7">
      <c t="s" r="A7" s="4">
        <v>352</v>
      </c>
      <c t="n" r="C7" s="7">
        <v>128</v>
      </c>
    </row>
    <row spans="1:3" r="8">
      <c t="s" r="A8" s="4">
        <v>353</v>
      </c>
      <c t="n" r="C8" s="6">
        <v>8124</v>
      </c>
    </row>
    <row spans="1:3" r="9">
      <c t="s" r="A9" s="4">
        <v>354</v>
      </c>
      <c t="n" r="C9" s="6">
        <v>312</v>
      </c>
    </row>
    <row spans="1:3" r="10">
      <c t="s" r="A10" s="4">
        <v>355</v>
      </c>
      <c t="n" r="C10" s="6">
        <v>272</v>
      </c>
    </row>
    <row spans="1:3" r="11">
      <c t="s" r="A11" s="4">
        <v>83</v>
      </c>
      <c t="n" r="C11" s="6">
        <v>163</v>
      </c>
    </row>
    <row spans="1:3" r="12">
      <c t="s" r="A12" s="4">
        <v>349</v>
      </c>
      <c t="n" r="C12" s="6">
        <v>9963</v>
      </c>
    </row>
    <row spans="1:3" r="13">
      <c t="s" r="A13" s="4">
        <v>356</v>
      </c>
      <c t="n" r="C13" s="6">
        <v>610</v>
      </c>
    </row>
    <row spans="1:3" r="14">
      <c t="s" r="A14" s="4">
        <v>320</v>
      </c>
      <c t="n" r="C14" s="6">
        <v>2056</v>
      </c>
    </row>
    <row spans="1:3" r="15">
      <c t="s" r="A15" s="4">
        <v>357</v>
      </c>
      <c t="n" r="C15" s="6">
        <v>837</v>
      </c>
    </row>
    <row spans="1:3" r="16">
      <c t="s" r="A16" s="4">
        <v>97</v>
      </c>
      <c t="n" r="C16" s="6">
        <v>77</v>
      </c>
    </row>
    <row spans="1:3" r="17">
      <c t="s" r="A17" s="4">
        <v>350</v>
      </c>
      <c t="n" r="C17" s="6">
        <v>3580</v>
      </c>
    </row>
    <row spans="1:3" r="18">
      <c t="s" r="A18" s="4">
        <v>358</v>
      </c>
      <c t="n" r="C18" s="6">
        <v>6383</v>
      </c>
    </row>
    <row spans="1:3" r="19">
      <c t="s" r="A19" s="4">
        <v>359</v>
      </c>
    </row>
    <row spans="1:3" r="20">
      <c t="s" r="A20" s="3">
        <v>335</v>
      </c>
    </row>
    <row spans="1:3" r="21">
      <c t="s" r="A21" s="4">
        <v>360</v>
      </c>
      <c t="n" r="C21" s="6">
        <v>876</v>
      </c>
    </row>
    <row spans="1:3" r="22">
      <c t="s" r="A22" s="4">
        <v>361</v>
      </c>
    </row>
    <row spans="1:3" r="23">
      <c t="s" r="A23" s="3">
        <v>335</v>
      </c>
    </row>
    <row spans="1:3" r="24">
      <c t="s" r="A24" s="4">
        <v>360</v>
      </c>
      <c t="n" r="C24" s="7">
        <v>88</v>
      </c>
    </row>
    <row spans="1:3" r="25">
      <c t="s" r="A25" s="4">
        <v>362</v>
      </c>
    </row>
    <row spans="1:3" r="26">
      <c t="s" r="A26" s="3">
        <v>335</v>
      </c>
    </row>
    <row spans="1:3" r="27">
      <c t="s" r="A27" s="4">
        <v>352</v>
      </c>
      <c t="n" r="B27" s="6">
        <v>1</v>
      </c>
    </row>
    <row spans="1:3" r="28">
      <c t="s" r="A28" s="4">
        <v>353</v>
      </c>
      <c t="n" r="B28" s="6">
        <v>23</v>
      </c>
    </row>
    <row spans="1:3" r="29">
      <c t="s" r="A29" s="4">
        <v>354</v>
      </c>
      <c t="n" r="B29" s="6">
        <v>4</v>
      </c>
    </row>
    <row spans="1:3" r="30">
      <c t="s" r="A30" s="4">
        <v>355</v>
      </c>
      <c t="n" r="B30" s="6">
        <v>5</v>
      </c>
    </row>
    <row spans="1:3" r="31">
      <c t="s" r="A31" s="4">
        <v>83</v>
      </c>
      <c t="n" r="B31" s="6">
        <v>-4</v>
      </c>
    </row>
    <row spans="1:3" r="32">
      <c t="s" r="A32" s="4">
        <v>349</v>
      </c>
      <c t="n" r="B32" s="6">
        <v>-4</v>
      </c>
    </row>
    <row spans="1:3" r="33">
      <c t="s" r="A33" s="4">
        <v>356</v>
      </c>
      <c t="n" r="B33" s="6">
        <v>0</v>
      </c>
    </row>
    <row spans="1:3" r="34">
      <c t="s" r="A34" s="4">
        <v>320</v>
      </c>
      <c t="n" r="B34" s="6">
        <v>0</v>
      </c>
    </row>
    <row spans="1:3" r="35">
      <c t="s" r="A35" s="4">
        <v>357</v>
      </c>
      <c t="n" r="B35" s="6">
        <v>1</v>
      </c>
    </row>
    <row spans="1:3" r="36">
      <c t="s" r="A36" s="4">
        <v>97</v>
      </c>
      <c t="n" r="B36" s="6">
        <v>-5</v>
      </c>
    </row>
    <row spans="1:3" r="37">
      <c t="s" r="A37" s="4">
        <v>350</v>
      </c>
      <c t="n" r="B37" s="6">
        <v>-4</v>
      </c>
    </row>
    <row spans="1:3" r="38">
      <c t="s" r="A38" s="4">
        <v>358</v>
      </c>
      <c t="n" r="B38" s="6">
        <v>0</v>
      </c>
    </row>
    <row spans="1:3" r="39">
      <c t="s" r="A39" s="4">
        <v>363</v>
      </c>
    </row>
    <row spans="1:3" r="40">
      <c t="s" r="A40" s="3">
        <v>335</v>
      </c>
    </row>
    <row spans="1:3" r="41">
      <c t="s" r="A41" s="4">
        <v>360</v>
      </c>
      <c t="n" r="B41" s="6">
        <v>-29</v>
      </c>
    </row>
    <row spans="1:3" r="42">
      <c t="s" r="A42" s="4">
        <v>364</v>
      </c>
    </row>
    <row spans="1:3" r="43">
      <c t="s" r="A43" s="3">
        <v>335</v>
      </c>
    </row>
    <row spans="1:3" r="44">
      <c t="s" r="A44" s="4">
        <v>360</v>
      </c>
      <c t="n" r="B44" s="6">
        <v>-4</v>
      </c>
    </row>
    <row spans="1:3" r="45">
      <c t="s" r="A45" s="4">
        <v>365</v>
      </c>
    </row>
    <row spans="1:3" r="46">
      <c t="s" r="A46" s="3">
        <v>335</v>
      </c>
    </row>
    <row spans="1:3" r="47">
      <c t="s" r="A47" s="4">
        <v>352</v>
      </c>
      <c t="n" r="B47" s="6">
        <v>129</v>
      </c>
    </row>
    <row spans="1:3" r="48">
      <c t="s" r="A48" s="4">
        <v>353</v>
      </c>
      <c t="n" r="B48" s="6">
        <v>8147</v>
      </c>
    </row>
    <row spans="1:3" r="49">
      <c t="s" r="A49" s="4">
        <v>354</v>
      </c>
      <c t="n" r="B49" s="6">
        <v>316</v>
      </c>
    </row>
    <row spans="1:3" r="50">
      <c t="s" r="A50" s="4">
        <v>355</v>
      </c>
      <c t="n" r="B50" s="6">
        <v>277</v>
      </c>
    </row>
    <row spans="1:3" r="51">
      <c t="s" r="A51" s="4">
        <v>83</v>
      </c>
      <c t="n" r="B51" s="6">
        <v>159</v>
      </c>
    </row>
    <row spans="1:3" r="52">
      <c t="s" r="A52" s="4">
        <v>356</v>
      </c>
      <c t="n" r="B52" s="6">
        <v>610</v>
      </c>
    </row>
    <row spans="1:3" r="53">
      <c t="s" r="A53" s="4">
        <v>320</v>
      </c>
      <c t="n" r="B53" s="6">
        <v>2056</v>
      </c>
    </row>
    <row spans="1:3" r="54">
      <c t="s" r="A54" s="4">
        <v>357</v>
      </c>
      <c t="n" r="B54" s="6">
        <v>838</v>
      </c>
    </row>
    <row spans="1:3" r="55">
      <c t="s" r="A55" s="4">
        <v>97</v>
      </c>
      <c t="n" r="B55" s="6">
        <v>72</v>
      </c>
    </row>
    <row spans="1:3" r="56">
      <c t="s" r="A56" s="4">
        <v>358</v>
      </c>
      <c t="n" r="B56" s="6">
        <v>6383</v>
      </c>
    </row>
    <row spans="1:3" r="57">
      <c t="s" r="A57" s="4">
        <v>366</v>
      </c>
    </row>
    <row spans="1:3" r="58">
      <c t="s" r="A58" s="3">
        <v>335</v>
      </c>
    </row>
    <row spans="1:3" r="59">
      <c t="s" r="A59" s="4">
        <v>360</v>
      </c>
      <c t="n" r="B59" s="6">
        <v>847</v>
      </c>
    </row>
    <row spans="1:3" r="60">
      <c t="s" r="A60" s="4">
        <v>367</v>
      </c>
    </row>
    <row spans="1:3" r="61">
      <c t="s" r="A61" s="3">
        <v>335</v>
      </c>
    </row>
    <row spans="1:3" r="62">
      <c t="s" r="A62" s="4">
        <v>360</v>
      </c>
      <c t="n" r="B62" s="7">
        <v>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67</v>
      </c>
    </row>
    <row spans="1:3" r="2">
      <c t="s" r="A2" s="3">
        <v>68</v>
      </c>
    </row>
    <row spans="1:3" r="3">
      <c t="s" r="A3" s="4">
        <v>69</v>
      </c>
      <c t="n" r="B3" s="7">
        <v>769</v>
      </c>
      <c t="n" r="C3" s="7">
        <v>1011</v>
      </c>
    </row>
    <row spans="1:3" r="4">
      <c t="s" r="A4" s="4">
        <v>70</v>
      </c>
      <c t="n" r="B4" s="6">
        <v>412</v>
      </c>
      <c t="n" r="C4" s="6">
        <v>276</v>
      </c>
    </row>
    <row spans="1:3" r="5">
      <c t="s" r="A5" s="4">
        <v>71</v>
      </c>
      <c t="n" r="B5" s="6">
        <v>5</v>
      </c>
      <c t="n" r="C5" s="6">
        <v>30</v>
      </c>
    </row>
    <row spans="1:3" r="6">
      <c t="s" r="A6" s="4">
        <v>72</v>
      </c>
      <c t="n" r="B6" s="6">
        <v>368</v>
      </c>
      <c t="n" r="C6" s="6">
        <v>325</v>
      </c>
    </row>
    <row spans="1:3" r="7">
      <c t="s" r="A7" s="4">
        <v>73</v>
      </c>
      <c t="n" r="B7" s="6">
        <v>150</v>
      </c>
      <c t="n" r="C7" s="6">
        <v>63</v>
      </c>
    </row>
    <row spans="1:3" r="8">
      <c t="s" r="A8" s="4">
        <v>74</v>
      </c>
      <c t="n" r="B8" s="6">
        <v>1652</v>
      </c>
      <c t="n" r="C8" s="6">
        <v>1934</v>
      </c>
    </row>
    <row spans="1:3" r="9">
      <c t="s" r="A9" s="4">
        <v>75</v>
      </c>
      <c t="n" r="B9" s="6">
        <v>3356</v>
      </c>
      <c t="n" r="C9" s="6">
        <v>3639</v>
      </c>
    </row>
    <row spans="1:3" r="10">
      <c t="s" r="A10" s="4">
        <v>76</v>
      </c>
      <c t="n" r="B10" s="6">
        <v>1476</v>
      </c>
      <c t="n" r="C10" s="6">
        <v>1233</v>
      </c>
    </row>
    <row spans="1:3" r="11">
      <c t="s" r="A11" s="4">
        <v>77</v>
      </c>
      <c t="n" r="B11" s="6">
        <v>202</v>
      </c>
      <c t="n" r="C11" s="6">
        <v>144</v>
      </c>
    </row>
    <row spans="1:3" r="12">
      <c t="s" r="A12" s="4">
        <v>78</v>
      </c>
      <c t="n" r="B12" s="6">
        <v>14424</v>
      </c>
      <c t="n" r="C12" s="6">
        <v>6479</v>
      </c>
    </row>
    <row spans="1:3" r="13">
      <c t="s" r="A13" s="4">
        <v>79</v>
      </c>
      <c t="n" r="B13" s="6">
        <v>321</v>
      </c>
      <c t="n" r="C13" s="6">
        <v>14</v>
      </c>
    </row>
    <row spans="1:3" r="14">
      <c t="s" r="A14" s="4">
        <v>80</v>
      </c>
      <c t="n" r="B14" s="6">
        <v>73</v>
      </c>
      <c t="n" r="C14" s="6">
        <v>0</v>
      </c>
    </row>
    <row spans="1:3" r="15">
      <c t="s" r="A15" s="4">
        <v>81</v>
      </c>
      <c t="n" r="B15" s="6">
        <v>40</v>
      </c>
      <c t="n" r="C15" s="6">
        <v>40</v>
      </c>
    </row>
    <row spans="1:3" r="16">
      <c t="s" r="A16" s="4">
        <v>82</v>
      </c>
      <c t="n" r="B16" s="6">
        <v>122</v>
      </c>
      <c t="n" r="C16" s="6">
        <v>254</v>
      </c>
    </row>
    <row spans="1:3" r="17">
      <c t="s" r="A17" s="4">
        <v>83</v>
      </c>
      <c t="n" r="B17" s="6">
        <v>317</v>
      </c>
      <c t="n" r="C17" s="6">
        <v>302</v>
      </c>
    </row>
    <row spans="1:3" r="18">
      <c t="s" r="A18" s="4">
        <v>84</v>
      </c>
      <c t="n" r="B18" s="6">
        <v>615</v>
      </c>
      <c t="n" r="C18" s="6">
        <v>615</v>
      </c>
    </row>
    <row spans="1:3" r="19">
      <c t="s" r="A19" s="4">
        <v>85</v>
      </c>
      <c t="n" r="B19" s="6">
        <v>20946</v>
      </c>
      <c t="n" r="C19" s="6">
        <v>12720</v>
      </c>
    </row>
    <row spans="1:3" r="20">
      <c t="s" r="A20" s="3">
        <v>86</v>
      </c>
    </row>
    <row spans="1:3" r="21">
      <c t="s" r="A21" s="4">
        <v>87</v>
      </c>
      <c t="n" r="B21" s="6">
        <v>1981</v>
      </c>
      <c t="n" r="C21" s="6">
        <v>0</v>
      </c>
    </row>
    <row spans="1:3" r="22">
      <c t="s" r="A22" s="4">
        <v>88</v>
      </c>
      <c t="n" r="B22" s="6">
        <v>1</v>
      </c>
      <c t="n" r="C22" s="6">
        <v>4</v>
      </c>
    </row>
    <row spans="1:3" r="23">
      <c t="s" r="A23" s="4">
        <v>89</v>
      </c>
      <c t="n" r="B23" s="6">
        <v>234</v>
      </c>
      <c t="n" r="C23" s="6">
        <v>204</v>
      </c>
    </row>
    <row spans="1:3" r="24">
      <c t="s" r="A24" s="4">
        <v>90</v>
      </c>
      <c t="n" r="B24" s="6">
        <v>533</v>
      </c>
      <c t="n" r="C24" s="6">
        <v>427</v>
      </c>
    </row>
    <row spans="1:3" r="25">
      <c t="s" r="A25" s="4">
        <v>91</v>
      </c>
      <c t="n" r="B25" s="6">
        <v>578</v>
      </c>
      <c t="n" r="C25" s="6">
        <v>690</v>
      </c>
    </row>
    <row spans="1:3" r="26">
      <c t="s" r="A26" s="4">
        <v>92</v>
      </c>
      <c t="n" r="B26" s="6">
        <v>3327</v>
      </c>
      <c t="n" r="C26" s="6">
        <v>1325</v>
      </c>
    </row>
    <row spans="1:3" r="27">
      <c t="s" r="A27" s="4">
        <v>93</v>
      </c>
      <c t="n" r="B27" s="6">
        <v>6329</v>
      </c>
      <c t="n" r="C27" s="6">
        <v>4787</v>
      </c>
    </row>
    <row spans="1:3" r="28">
      <c t="s" r="A28" s="4">
        <v>94</v>
      </c>
      <c t="n" r="B28" s="6">
        <v>511</v>
      </c>
      <c t="n" r="C28" s="6">
        <v>511</v>
      </c>
    </row>
    <row spans="1:3" r="29">
      <c t="s" r="A29" s="4">
        <v>95</v>
      </c>
      <c t="n" r="B29" s="6">
        <v>875</v>
      </c>
      <c t="n" r="C29" s="6">
        <v>987</v>
      </c>
    </row>
    <row spans="1:3" r="30">
      <c t="s" r="A30" s="4">
        <v>96</v>
      </c>
      <c t="n" r="B30" s="6">
        <v>429</v>
      </c>
      <c t="n" r="C30" s="6">
        <v>0</v>
      </c>
    </row>
    <row spans="1:3" r="31">
      <c t="s" r="A31" s="4">
        <v>97</v>
      </c>
      <c t="n" r="B31" s="6">
        <v>285</v>
      </c>
      <c t="n" r="C31" s="6">
        <v>241</v>
      </c>
    </row>
    <row spans="1:3" r="32">
      <c t="s" r="A32" s="4">
        <v>98</v>
      </c>
      <c t="n" r="B32" s="6">
        <v>11756</v>
      </c>
      <c t="n" r="C32" s="6">
        <v>7851</v>
      </c>
    </row>
    <row spans="1:3" r="33">
      <c t="s" r="A33" s="4">
        <v>99</v>
      </c>
      <c t="s" r="B33" s="4">
        <v>100</v>
      </c>
      <c t="s" r="C33" s="4">
        <v>100</v>
      </c>
    </row>
    <row spans="1:3" r="34">
      <c t="s" r="A34" s="3">
        <v>101</v>
      </c>
    </row>
    <row spans="1:3" r="35">
      <c t="s" r="A35" s="4">
        <v>102</v>
      </c>
      <c t="n" r="B35" s="6">
        <v>0</v>
      </c>
      <c t="n" r="C35" s="6">
        <v>14</v>
      </c>
    </row>
    <row spans="1:3" r="36">
      <c t="s" r="A36" s="4">
        <v>103</v>
      </c>
      <c t="n" r="B36" s="6">
        <v>935</v>
      </c>
      <c t="n" r="C36" s="6">
        <v>638</v>
      </c>
    </row>
    <row spans="1:3" r="37">
      <c t="s" r="A37" s="4">
        <v>104</v>
      </c>
      <c t="n" r="B37" s="6">
        <v>8264</v>
      </c>
      <c t="n" r="C37" s="6">
        <v>4080</v>
      </c>
    </row>
    <row spans="1:3" r="38">
      <c t="s" r="A38" s="4">
        <v>105</v>
      </c>
      <c t="n" r="B38" s="6">
        <v>1101</v>
      </c>
      <c t="n" r="C38" s="6">
        <v>1349</v>
      </c>
    </row>
    <row spans="1:3" r="39">
      <c t="s" r="A39" s="4">
        <v>106</v>
      </c>
      <c t="n" r="B39" s="6">
        <v>-1110</v>
      </c>
      <c t="n" r="C39" s="6">
        <v>-1212</v>
      </c>
    </row>
    <row spans="1:3" r="40">
      <c t="s" r="A40" s="4">
        <v>107</v>
      </c>
      <c t="n" r="B40" s="6">
        <v>9190</v>
      </c>
      <c t="n" r="C40" s="6">
        <v>4869</v>
      </c>
    </row>
    <row spans="1:3" r="41">
      <c t="s" r="A41" s="4">
        <v>108</v>
      </c>
      <c t="n" r="B41" s="7">
        <v>20946</v>
      </c>
      <c t="n" r="C41" s="7">
        <v>127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t="s" r="A1" s="1">
        <v>368</v>
      </c>
      <c t="s" r="B1" s="2">
        <v>25</v>
      </c>
      <c t="s" r="D1" s="2">
        <v>1</v>
      </c>
      <c t="s" r="F1" s="2">
        <v>369</v>
      </c>
    </row>
    <row spans="1:7" r="2">
      <c t="s" r="B2" s="2">
        <v>370</v>
      </c>
      <c t="s" r="C2" s="2">
        <v>283</v>
      </c>
      <c t="s" r="D2" s="2">
        <v>370</v>
      </c>
      <c t="s" r="E2" s="2">
        <v>283</v>
      </c>
      <c t="s" r="F2" s="2">
        <v>371</v>
      </c>
      <c t="s" r="G2" s="2">
        <v>348</v>
      </c>
    </row>
    <row spans="1:7" r="3">
      <c t="s" r="A3" s="3">
        <v>335</v>
      </c>
    </row>
    <row spans="1:7" r="4">
      <c t="s" r="A4" s="4">
        <v>337</v>
      </c>
      <c t="n" r="G4" s="9">
        <v>1.6</v>
      </c>
    </row>
    <row spans="1:7" r="5">
      <c t="s" r="A5" s="4">
        <v>349</v>
      </c>
      <c t="n" r="B5" s="7">
        <v>9959</v>
      </c>
      <c t="n" r="D5" s="7">
        <v>9959</v>
      </c>
    </row>
    <row spans="1:7" r="6">
      <c t="s" r="A6" s="4">
        <v>342</v>
      </c>
      <c t="n" r="D6" s="6">
        <v>6383</v>
      </c>
    </row>
    <row spans="1:7" r="7">
      <c t="s" r="A7" s="4">
        <v>350</v>
      </c>
      <c t="n" r="B7" s="6">
        <v>3576</v>
      </c>
      <c t="n" r="D7" s="6">
        <v>3576</v>
      </c>
    </row>
    <row spans="1:7" r="8">
      <c t="s" r="A8" s="4">
        <v>372</v>
      </c>
      <c t="n" r="B8" s="6">
        <v>14</v>
      </c>
      <c t="n" r="C8" s="7">
        <v>0</v>
      </c>
      <c t="n" r="D8" s="6">
        <v>132</v>
      </c>
      <c t="n" r="E8" s="7">
        <v>0</v>
      </c>
      <c t="n" r="F8" s="7">
        <v>14</v>
      </c>
    </row>
    <row spans="1:7" r="9">
      <c t="s" r="A9" s="4">
        <v>373</v>
      </c>
      <c t="n" r="B9" s="7">
        <v>10</v>
      </c>
      <c t="n" r="C9" s="7">
        <v>0</v>
      </c>
      <c t="n" r="D9" s="7">
        <v>144</v>
      </c>
      <c t="n" r="E9"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4</v>
      </c>
      <c t="s" r="B1" s="2">
        <v>25</v>
      </c>
      <c t="s" r="D1" s="2">
        <v>1</v>
      </c>
    </row>
    <row spans="1:5" r="2">
      <c t="s" r="B2" s="2">
        <v>2</v>
      </c>
      <c t="s" r="C2" s="2">
        <v>26</v>
      </c>
      <c t="s" r="D2" s="2">
        <v>2</v>
      </c>
      <c t="s" r="E2" s="2">
        <v>26</v>
      </c>
    </row>
    <row spans="1:5" r="3">
      <c t="s" r="A3" s="4">
        <v>53</v>
      </c>
      <c t="n" r="B3" s="6">
        <v>749587</v>
      </c>
      <c t="n" r="C3" s="6">
        <v>514301</v>
      </c>
      <c t="n" r="D3" s="6">
        <v>708395</v>
      </c>
      <c t="n" r="E3" s="6">
        <v>518121</v>
      </c>
    </row>
    <row spans="1:5" r="4">
      <c t="s" r="A4" s="4">
        <v>375</v>
      </c>
      <c t="n" r="B4" s="6">
        <v>4457</v>
      </c>
      <c t="n" r="C4" s="6">
        <v>2787</v>
      </c>
      <c t="n" r="D4" s="6">
        <v>3810</v>
      </c>
      <c t="n" r="E4" s="6">
        <v>3334</v>
      </c>
    </row>
    <row spans="1:5" r="5">
      <c t="s" r="A5" s="4">
        <v>54</v>
      </c>
      <c t="n" r="B5" s="6">
        <v>754044</v>
      </c>
      <c t="n" r="C5" s="6">
        <v>517088</v>
      </c>
      <c t="n" r="D5" s="6">
        <v>712205</v>
      </c>
      <c t="n" r="E5" s="6">
        <v>521455</v>
      </c>
    </row>
    <row spans="1:5" r="6">
      <c t="s" r="A6" s="4">
        <v>376</v>
      </c>
    </row>
    <row spans="1:5" r="7">
      <c t="s" r="A7" s="4">
        <v>375</v>
      </c>
      <c t="n" r="B7" s="6">
        <v>3185</v>
      </c>
      <c t="n" r="C7" s="6">
        <v>1969</v>
      </c>
      <c t="n" r="D7" s="6">
        <v>2660</v>
      </c>
      <c t="n" r="E7" s="6">
        <v>2459</v>
      </c>
    </row>
    <row spans="1:5" r="8">
      <c t="s" r="A8" s="4">
        <v>377</v>
      </c>
    </row>
    <row spans="1:5" r="9">
      <c t="s" r="A9" s="4">
        <v>375</v>
      </c>
      <c t="n" r="B9" s="6">
        <v>814</v>
      </c>
      <c t="n" r="C9" s="6">
        <v>348</v>
      </c>
      <c t="n" r="D9" s="6">
        <v>723</v>
      </c>
      <c t="n" r="E9" s="6">
        <v>352</v>
      </c>
    </row>
    <row spans="1:5" r="10">
      <c t="s" r="A10" s="4">
        <v>378</v>
      </c>
    </row>
    <row spans="1:5" r="11">
      <c t="s" r="A11" s="4">
        <v>375</v>
      </c>
      <c t="n" r="B11" s="6">
        <v>458</v>
      </c>
      <c t="n" r="C11" s="6">
        <v>470</v>
      </c>
      <c t="n" r="D11" s="6">
        <v>427</v>
      </c>
      <c t="n" r="E11" s="6">
        <v>5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9</v>
      </c>
      <c t="s" r="B1" s="2">
        <v>25</v>
      </c>
      <c t="s" r="D1" s="2">
        <v>1</v>
      </c>
    </row>
    <row spans="1:5" r="2">
      <c t="s" r="B2" s="2">
        <v>2</v>
      </c>
      <c t="s" r="C2" s="2">
        <v>26</v>
      </c>
      <c t="s" r="D2" s="2">
        <v>2</v>
      </c>
      <c t="s" r="E2" s="2">
        <v>26</v>
      </c>
    </row>
    <row spans="1:5" r="3">
      <c t="s" r="A3" s="4">
        <v>376</v>
      </c>
    </row>
    <row spans="1:5" r="4">
      <c t="s" r="A4" s="3">
        <v>380</v>
      </c>
    </row>
    <row spans="1:5" r="5">
      <c t="s" r="A5" s="4">
        <v>381</v>
      </c>
      <c t="n" r="B5" s="6">
        <v>1835</v>
      </c>
      <c t="n" r="C5" s="6">
        <v>6579</v>
      </c>
      <c t="n" r="D5" s="6">
        <v>1835</v>
      </c>
      <c t="n" r="E5" s="6">
        <v>6579</v>
      </c>
    </row>
    <row spans="1:5" r="6">
      <c t="s" r="A6" s="4">
        <v>378</v>
      </c>
    </row>
    <row spans="1:5" r="7">
      <c t="s" r="A7" s="3">
        <v>380</v>
      </c>
    </row>
    <row spans="1:5" r="8">
      <c t="s" r="A8" s="4">
        <v>381</v>
      </c>
      <c t="n" r="B8" s="6">
        <v>361</v>
      </c>
      <c t="n" r="C8" s="6">
        <v>351</v>
      </c>
      <c t="n" r="D8" s="6">
        <v>361</v>
      </c>
      <c t="n" r="E8" s="6">
        <v>351</v>
      </c>
    </row>
    <row spans="1:5" r="9">
      <c t="s" r="A9" s="4">
        <v>382</v>
      </c>
    </row>
    <row spans="1:5" r="10">
      <c t="s" r="A10" s="3">
        <v>380</v>
      </c>
    </row>
    <row spans="1:5" r="11">
      <c t="s" r="A11" s="4">
        <v>381</v>
      </c>
      <c t="n" r="B11" s="6">
        <v>0</v>
      </c>
      <c t="n" r="C11" s="6">
        <v>24987</v>
      </c>
      <c t="n" r="D11" s="6">
        <v>0</v>
      </c>
      <c t="n" r="E11" s="6">
        <v>249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4"/>
    <col customWidth="1" max="5" min="5" width="37"/>
    <col customWidth="1" max="6" min="6" width="24"/>
    <col customWidth="1" max="7" min="7" width="27"/>
    <col customWidth="1" max="8" min="8" width="20"/>
  </cols>
  <sheetData>
    <row spans="1:8" r="1">
      <c t="s" r="A1" s="1">
        <v>383</v>
      </c>
      <c t="s" r="B1" s="2">
        <v>384</v>
      </c>
      <c t="s" r="C1" s="2">
        <v>25</v>
      </c>
      <c t="s" r="E1" s="2">
        <v>1</v>
      </c>
      <c t="s" r="G1" s="2">
        <v>369</v>
      </c>
    </row>
    <row spans="1:8" r="2">
      <c t="s" r="B2" s="2">
        <v>385</v>
      </c>
      <c t="s" r="C2" s="2">
        <v>386</v>
      </c>
      <c t="s" r="D2" s="2">
        <v>387</v>
      </c>
      <c t="s" r="E2" s="2">
        <v>386</v>
      </c>
      <c t="s" r="F2" s="2">
        <v>387</v>
      </c>
      <c t="s" r="G2" s="2">
        <v>388</v>
      </c>
      <c t="s" r="H2" s="2">
        <v>389</v>
      </c>
    </row>
    <row spans="1:8" r="3">
      <c t="s" r="A3" s="4">
        <v>390</v>
      </c>
      <c t="n" r="C3" s="8">
        <v>0.3</v>
      </c>
      <c t="n" r="D3" s="8">
        <v>0.35</v>
      </c>
      <c t="n" r="E3" s="8">
        <v>0.64</v>
      </c>
      <c t="n" r="F3" s="8">
        <v>0.78</v>
      </c>
    </row>
    <row spans="1:8" r="4">
      <c t="s" r="A4" s="4">
        <v>391</v>
      </c>
      <c t="n" r="C4" s="8">
        <v>0.3</v>
      </c>
      <c t="n" r="D4" s="8">
        <v>0.35</v>
      </c>
      <c t="n" r="E4" s="8">
        <v>0.64</v>
      </c>
      <c t="n" r="F4" s="8">
        <v>0.77</v>
      </c>
    </row>
    <row spans="1:8" r="5">
      <c t="s" r="A5" s="4">
        <v>392</v>
      </c>
      <c t="n" r="C5" s="6">
        <v>9775873</v>
      </c>
      <c t="n" r="E5" s="6">
        <v>67816810</v>
      </c>
    </row>
    <row spans="1:8" r="6">
      <c t="s" r="A6" s="4">
        <v>393</v>
      </c>
      <c t="n" r="C6" s="7">
        <v>306</v>
      </c>
      <c t="n" r="E6" s="7">
        <v>2000</v>
      </c>
    </row>
    <row spans="1:8" r="7">
      <c t="s" r="A7" s="4">
        <v>394</v>
      </c>
      <c t="n" r="G7" s="7">
        <v>2500</v>
      </c>
    </row>
    <row spans="1:8" r="8">
      <c t="s" r="A8" s="4">
        <v>395</v>
      </c>
      <c t="n" r="C8" s="7">
        <v>500</v>
      </c>
      <c t="n" r="E8" s="7">
        <v>500</v>
      </c>
    </row>
    <row spans="1:8" r="9">
      <c t="s" r="A9" s="4">
        <v>396</v>
      </c>
      <c t="n" r="H9" s="10">
        <v>1.6929</v>
      </c>
    </row>
    <row spans="1:8" r="10">
      <c t="s" r="A10" s="4">
        <v>397</v>
      </c>
      <c t="n" r="C10" s="6">
        <v>23200000</v>
      </c>
    </row>
    <row spans="1:8" r="11">
      <c t="s" r="A11" s="4">
        <v>398</v>
      </c>
      <c t="n" r="B11" s="8">
        <v>29.54</v>
      </c>
    </row>
    <row spans="1:8" r="12">
      <c t="s" r="A12" s="4">
        <v>399</v>
      </c>
    </row>
    <row spans="1:8" r="13">
      <c t="s" r="A13" s="4">
        <v>392</v>
      </c>
      <c t="n" r="E13" s="6">
        <v>0</v>
      </c>
      <c t="n" r="G13" s="6">
        <v>0</v>
      </c>
    </row>
    <row spans="1:8" r="14">
      <c t="s" r="A14" s="4">
        <v>116</v>
      </c>
    </row>
    <row spans="1:8" r="15">
      <c t="s" r="A15" s="4">
        <v>121</v>
      </c>
      <c t="n" r="C15" s="6">
        <v>0</v>
      </c>
      <c t="n" r="E15" s="6">
        <v>0</v>
      </c>
      <c t="n" r="G15" s="6">
        <v>13799711</v>
      </c>
      <c t="n" r="H15" s="6">
        <v>137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00</v>
      </c>
      <c t="s" r="B1" s="2">
        <v>2</v>
      </c>
      <c t="s" r="C1" s="2">
        <v>67</v>
      </c>
    </row>
    <row spans="1:3" r="2">
      <c t="s" r="A2" s="3">
        <v>401</v>
      </c>
    </row>
    <row spans="1:3" r="3">
      <c t="s" r="A3" s="4">
        <v>402</v>
      </c>
      <c t="n" r="B3" s="7">
        <v>368</v>
      </c>
      <c t="n" r="C3" s="7">
        <v>325</v>
      </c>
    </row>
    <row spans="1:3" r="4">
      <c t="s" r="A4" s="4">
        <v>403</v>
      </c>
    </row>
    <row spans="1:3" r="5">
      <c t="s" r="A5" s="3">
        <v>401</v>
      </c>
    </row>
    <row spans="1:3" r="6">
      <c t="s" r="A6" s="4">
        <v>404</v>
      </c>
      <c t="n" r="B6" s="6">
        <v>8</v>
      </c>
      <c t="n" r="C6" s="6">
        <v>5</v>
      </c>
    </row>
    <row spans="1:3" r="7">
      <c t="s" r="A7" s="4">
        <v>405</v>
      </c>
      <c t="n" r="B7" s="6">
        <v>27</v>
      </c>
      <c t="n" r="C7" s="6">
        <v>36</v>
      </c>
    </row>
    <row spans="1:3" r="8">
      <c t="s" r="A8" s="4">
        <v>406</v>
      </c>
    </row>
    <row spans="1:3" r="9">
      <c t="s" r="A9" s="3">
        <v>401</v>
      </c>
    </row>
    <row spans="1:3" r="10">
      <c t="s" r="A10" s="4">
        <v>404</v>
      </c>
      <c t="n" r="B10" s="6">
        <v>48</v>
      </c>
      <c t="n" r="C10" s="6">
        <v>48</v>
      </c>
    </row>
    <row spans="1:3" r="11">
      <c t="s" r="A11" s="4">
        <v>407</v>
      </c>
    </row>
    <row spans="1:3" r="12">
      <c t="s" r="A12" s="3">
        <v>401</v>
      </c>
    </row>
    <row spans="1:3" r="13">
      <c t="s" r="A13" s="4">
        <v>405</v>
      </c>
      <c t="n" r="B13" s="6">
        <v>83</v>
      </c>
      <c t="n" r="C13" s="6">
        <v>75</v>
      </c>
    </row>
    <row spans="1:3" r="14">
      <c t="s" r="A14" s="4">
        <v>408</v>
      </c>
    </row>
    <row spans="1:3" r="15">
      <c t="s" r="A15" s="3">
        <v>401</v>
      </c>
    </row>
    <row spans="1:3" r="16">
      <c t="s" r="A16" s="4">
        <v>404</v>
      </c>
      <c t="n" r="B16" s="6">
        <v>14</v>
      </c>
      <c t="n" r="C16" s="6">
        <v>11</v>
      </c>
    </row>
    <row spans="1:3" r="17">
      <c t="s" r="A17" s="4">
        <v>405</v>
      </c>
      <c t="n" r="B17" s="6">
        <v>104</v>
      </c>
      <c t="n" r="C17" s="6">
        <v>84</v>
      </c>
    </row>
    <row spans="1:3" r="18">
      <c t="s" r="A18" s="4">
        <v>409</v>
      </c>
    </row>
    <row spans="1:3" r="19">
      <c t="s" r="A19" s="3">
        <v>401</v>
      </c>
    </row>
    <row spans="1:3" r="20">
      <c t="s" r="A20" s="4">
        <v>405</v>
      </c>
      <c t="n" r="B20" s="7">
        <v>84</v>
      </c>
      <c t="n" r="C20" s="7">
        <v>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10</v>
      </c>
      <c t="s" r="B1" s="2">
        <v>2</v>
      </c>
      <c t="s" r="C1" s="2">
        <v>67</v>
      </c>
    </row>
    <row spans="1:3" r="2">
      <c t="s" r="A2" s="3">
        <v>401</v>
      </c>
    </row>
    <row spans="1:3" r="3">
      <c t="s" r="A3" s="4">
        <v>411</v>
      </c>
      <c t="n" r="B3" s="7">
        <v>69</v>
      </c>
      <c t="n" r="C3" s="7">
        <v>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2</v>
      </c>
      <c t="s" r="B1" s="2">
        <v>25</v>
      </c>
      <c t="s" r="D1" s="2">
        <v>1</v>
      </c>
    </row>
    <row spans="1:6" r="2">
      <c t="s" r="B2" s="2">
        <v>2</v>
      </c>
      <c t="s" r="C2" s="2">
        <v>26</v>
      </c>
      <c t="s" r="D2" s="2">
        <v>2</v>
      </c>
      <c t="s" r="E2" s="2">
        <v>26</v>
      </c>
      <c t="s" r="F2" s="2">
        <v>67</v>
      </c>
    </row>
    <row spans="1:6" r="3">
      <c t="s" r="A3" s="3">
        <v>413</v>
      </c>
    </row>
    <row spans="1:6" r="4">
      <c t="s" r="A4" s="4">
        <v>36</v>
      </c>
      <c t="n" r="B4" s="7">
        <v>9</v>
      </c>
      <c t="n" r="C4" s="7">
        <v>0</v>
      </c>
      <c t="n" r="D4" s="7">
        <v>21</v>
      </c>
      <c t="n" r="E4" s="7">
        <v>0</v>
      </c>
    </row>
    <row spans="1:6" r="5">
      <c t="s" r="A5" s="4">
        <v>317</v>
      </c>
      <c t="n" r="B5" s="6">
        <v>73</v>
      </c>
      <c t="n" r="D5" s="6">
        <v>73</v>
      </c>
      <c t="n" r="F5" s="7">
        <v>0</v>
      </c>
    </row>
    <row spans="1:6" r="6">
      <c t="s" r="A6" s="4">
        <v>414</v>
      </c>
    </row>
    <row spans="1:6" r="7">
      <c t="s" r="A7" s="3">
        <v>413</v>
      </c>
    </row>
    <row spans="1:6" r="8">
      <c t="s" r="A8" s="4">
        <v>36</v>
      </c>
      <c t="n" r="B8" s="6">
        <v>8</v>
      </c>
      <c t="n" r="C8" s="6">
        <v>0</v>
      </c>
      <c t="n" r="D8" s="6">
        <v>20</v>
      </c>
      <c t="n" r="E8" s="6">
        <v>0</v>
      </c>
    </row>
    <row spans="1:6" r="9">
      <c t="s" r="A9" s="4">
        <v>415</v>
      </c>
    </row>
    <row spans="1:6" r="10">
      <c t="s" r="A10" s="3">
        <v>413</v>
      </c>
    </row>
    <row spans="1:6" r="11">
      <c t="s" r="A11" s="4">
        <v>36</v>
      </c>
      <c t="n" r="B11" s="6">
        <v>1</v>
      </c>
      <c t="n" r="C11" s="7">
        <v>0</v>
      </c>
      <c t="n" r="D11" s="6">
        <v>1</v>
      </c>
      <c t="n" r="E11" s="7">
        <v>0</v>
      </c>
    </row>
    <row spans="1:6" r="12">
      <c t="s" r="A12" s="4">
        <v>317</v>
      </c>
      <c t="n" r="B12" s="7">
        <v>73</v>
      </c>
      <c t="n" r="D12" s="7">
        <v>73</v>
      </c>
      <c t="n" r="F12"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2"/>
  </cols>
  <sheetData>
    <row spans="1:5" r="1">
      <c t="s" r="A1" s="1">
        <v>416</v>
      </c>
      <c t="s" r="B1" s="2">
        <v>25</v>
      </c>
      <c t="s" r="C1" s="2">
        <v>1</v>
      </c>
    </row>
    <row spans="1:5" r="2">
      <c t="s" r="B2" s="2">
        <v>370</v>
      </c>
      <c t="s" r="C2" s="2">
        <v>370</v>
      </c>
      <c t="s" r="D2" s="2">
        <v>283</v>
      </c>
      <c t="s" r="E2" s="2">
        <v>417</v>
      </c>
    </row>
    <row spans="1:5" r="3">
      <c t="s" r="A3" s="3">
        <v>413</v>
      </c>
    </row>
    <row spans="1:5" r="4">
      <c t="s" r="A4" s="4">
        <v>149</v>
      </c>
      <c t="n" r="C4" s="7">
        <v>440</v>
      </c>
      <c t="n" r="D4" s="7">
        <v>0</v>
      </c>
    </row>
    <row spans="1:5" r="5">
      <c t="s" r="A5" s="4">
        <v>415</v>
      </c>
    </row>
    <row spans="1:5" r="6">
      <c t="s" r="A6" s="3">
        <v>413</v>
      </c>
    </row>
    <row spans="1:5" r="7">
      <c t="s" r="A7" s="4">
        <v>418</v>
      </c>
      <c t="n" r="B7" s="7">
        <v>26</v>
      </c>
      <c t="n" r="C7" s="6">
        <v>26</v>
      </c>
    </row>
    <row spans="1:5" r="8">
      <c t="s" r="A8" s="4">
        <v>419</v>
      </c>
      <c t="n" r="B8" s="7">
        <v>73</v>
      </c>
      <c t="n" r="C8" s="7">
        <v>73</v>
      </c>
    </row>
    <row spans="1:5" r="9">
      <c t="s" r="A9" s="4">
        <v>420</v>
      </c>
    </row>
    <row spans="1:5" r="10">
      <c t="s" r="A10" s="3">
        <v>413</v>
      </c>
    </row>
    <row spans="1:5" r="11">
      <c t="s" r="A11" s="4">
        <v>421</v>
      </c>
      <c t="s" r="B11" s="4">
        <v>422</v>
      </c>
      <c t="s" r="C11" s="4">
        <v>422</v>
      </c>
    </row>
    <row spans="1:5" r="12">
      <c t="s" r="A12" s="4">
        <v>423</v>
      </c>
      <c t="s" r="B12" s="4">
        <v>424</v>
      </c>
      <c t="s" r="C12" s="4">
        <v>424</v>
      </c>
    </row>
    <row spans="1:5" r="13">
      <c t="s" r="A13" s="4">
        <v>425</v>
      </c>
    </row>
    <row spans="1:5" r="14">
      <c t="s" r="A14" s="3">
        <v>413</v>
      </c>
    </row>
    <row spans="1:5" r="15">
      <c t="s" r="A15" s="4">
        <v>421</v>
      </c>
      <c t="s" r="B15" s="4">
        <v>426</v>
      </c>
      <c t="s" r="C15" s="4">
        <v>426</v>
      </c>
    </row>
    <row spans="1:5" r="16">
      <c t="s" r="A16" s="4">
        <v>423</v>
      </c>
      <c t="s" r="B16" s="4">
        <v>426</v>
      </c>
      <c t="s" r="C16" s="4">
        <v>426</v>
      </c>
    </row>
    <row spans="1:5" r="17">
      <c t="s" r="A17" s="4">
        <v>427</v>
      </c>
    </row>
    <row spans="1:5" r="18">
      <c t="s" r="A18" s="3">
        <v>413</v>
      </c>
    </row>
    <row spans="1:5" r="19">
      <c t="s" r="A19" s="4">
        <v>428</v>
      </c>
      <c t="n" r="B19" s="7">
        <v>6</v>
      </c>
    </row>
    <row spans="1:5" r="20">
      <c t="s" r="A20" s="4">
        <v>429</v>
      </c>
    </row>
    <row spans="1:5" r="21">
      <c t="s" r="A21" s="3">
        <v>413</v>
      </c>
    </row>
    <row spans="1:5" r="22">
      <c t="s" r="A22" s="4">
        <v>430</v>
      </c>
      <c t="s" r="C22" s="4">
        <v>431</v>
      </c>
    </row>
    <row spans="1:5" r="23">
      <c t="s" r="A23" s="4">
        <v>432</v>
      </c>
    </row>
    <row spans="1:5" r="24">
      <c t="s" r="A24" s="3">
        <v>413</v>
      </c>
    </row>
    <row spans="1:5" r="25">
      <c t="s" r="A25" s="4">
        <v>423</v>
      </c>
      <c t="s" r="B25" s="4">
        <v>433</v>
      </c>
      <c t="s" r="C25" s="4">
        <v>433</v>
      </c>
    </row>
    <row spans="1:5" r="26">
      <c t="s" r="A26" s="4">
        <v>430</v>
      </c>
      <c t="s" r="C26" s="4">
        <v>434</v>
      </c>
    </row>
    <row spans="1:5" r="27">
      <c t="s" r="A27" s="4">
        <v>435</v>
      </c>
    </row>
    <row spans="1:5" r="28">
      <c t="s" r="A28" s="3">
        <v>413</v>
      </c>
    </row>
    <row spans="1:5" r="29">
      <c t="s" r="A29" s="4">
        <v>436</v>
      </c>
      <c t="n" r="E29" s="6">
        <v>260000</v>
      </c>
    </row>
    <row spans="1:5" r="30">
      <c t="s" r="A30" s="4">
        <v>437</v>
      </c>
      <c t="n" r="E30" s="7">
        <v>560</v>
      </c>
    </row>
    <row spans="1:5" r="31">
      <c t="s" r="A31" s="4">
        <v>149</v>
      </c>
      <c t="n" r="C31" s="7">
        <v>440</v>
      </c>
    </row>
    <row spans="1:5" r="32">
      <c t="s" r="A32" s="4">
        <v>438</v>
      </c>
      <c t="s" r="C32" s="4">
        <v>439</v>
      </c>
    </row>
    <row spans="1:5" r="33">
      <c t="s" r="A33" s="4">
        <v>440</v>
      </c>
      <c t="s" r="E33" s="4">
        <v>441</v>
      </c>
    </row>
    <row spans="1:5" r="34">
      <c t="s" r="A34" s="4">
        <v>442</v>
      </c>
      <c t="n" r="C34" s="7">
        <v>950</v>
      </c>
    </row>
    <row spans="1:5" r="35">
      <c t="s" r="A35" s="4">
        <v>443</v>
      </c>
      <c t="n" r="C35" s="7">
        <v>85</v>
      </c>
    </row>
    <row spans="1:5" r="36">
      <c t="s" r="A36" s="4">
        <v>444</v>
      </c>
      <c t="s" r="C36" s="4">
        <v>422</v>
      </c>
    </row>
    <row spans="1:5" r="37">
      <c t="s" r="A37" s="4">
        <v>445</v>
      </c>
      <c t="s" r="C37" s="4">
        <v>446</v>
      </c>
    </row>
    <row spans="1:5" r="38">
      <c t="s" r="A38" s="4">
        <v>447</v>
      </c>
      <c t="s" r="C38" s="4">
        <v>448</v>
      </c>
    </row>
    <row spans="1:5" r="39">
      <c t="s" r="A39" s="4">
        <v>449</v>
      </c>
      <c t="s" r="C39" s="4">
        <v>45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1</v>
      </c>
      <c t="s" r="B1" s="2">
        <v>25</v>
      </c>
      <c t="s" r="D1" s="2">
        <v>1</v>
      </c>
    </row>
    <row spans="1:5" r="2">
      <c t="s" r="B2" s="2">
        <v>2</v>
      </c>
      <c t="s" r="C2" s="2">
        <v>26</v>
      </c>
      <c t="s" r="D2" s="2">
        <v>2</v>
      </c>
      <c t="s" r="E2" s="2">
        <v>26</v>
      </c>
    </row>
    <row spans="1:5" r="3">
      <c t="s" r="A3" s="4">
        <v>452</v>
      </c>
    </row>
    <row spans="1:5" r="4">
      <c t="s" r="A4" s="3">
        <v>453</v>
      </c>
    </row>
    <row spans="1:5" r="5">
      <c t="s" r="A5" s="4">
        <v>454</v>
      </c>
      <c t="n" r="B5" s="7">
        <v>13</v>
      </c>
      <c t="n" r="C5" s="7">
        <v>14</v>
      </c>
      <c t="n" r="D5" s="7">
        <v>37</v>
      </c>
      <c t="n" r="E5" s="7">
        <v>42</v>
      </c>
    </row>
    <row spans="1:5" r="6">
      <c t="s" r="A6" s="4">
        <v>455</v>
      </c>
      <c t="n" r="B6" s="6">
        <v>70</v>
      </c>
      <c t="n" r="C6" s="6">
        <v>65</v>
      </c>
      <c t="n" r="D6" s="6">
        <v>207</v>
      </c>
      <c t="n" r="E6" s="6">
        <v>198</v>
      </c>
    </row>
    <row spans="1:5" r="7">
      <c t="s" r="A7" s="4">
        <v>456</v>
      </c>
      <c t="n" r="B7" s="6">
        <v>-125</v>
      </c>
      <c t="n" r="C7" s="6">
        <v>-115</v>
      </c>
      <c t="n" r="D7" s="6">
        <v>-371</v>
      </c>
      <c t="n" r="E7" s="6">
        <v>-354</v>
      </c>
    </row>
    <row spans="1:5" r="8">
      <c t="s" r="A8" s="4">
        <v>457</v>
      </c>
      <c t="n" r="B8" s="6">
        <v>39</v>
      </c>
      <c t="n" r="C8" s="6">
        <v>44</v>
      </c>
      <c t="n" r="D8" s="6">
        <v>117</v>
      </c>
      <c t="n" r="E8" s="6">
        <v>135</v>
      </c>
    </row>
    <row spans="1:5" r="9">
      <c t="s" r="A9" s="4">
        <v>458</v>
      </c>
      <c t="n" r="B9" s="6">
        <v>1</v>
      </c>
      <c t="n" r="C9" s="6">
        <v>1</v>
      </c>
      <c t="n" r="D9" s="6">
        <v>3</v>
      </c>
      <c t="n" r="E9" s="6">
        <v>3</v>
      </c>
    </row>
    <row spans="1:5" r="10">
      <c t="s" r="A10" s="4">
        <v>459</v>
      </c>
      <c t="n" r="B10" s="6">
        <v>0</v>
      </c>
      <c t="n" r="C10" s="6">
        <v>0</v>
      </c>
      <c t="n" r="D10" s="6">
        <v>5</v>
      </c>
      <c t="n" r="E10" s="6">
        <v>0</v>
      </c>
    </row>
    <row spans="1:5" r="11">
      <c t="s" r="A11" s="4">
        <v>460</v>
      </c>
      <c t="n" r="B11" s="6">
        <v>-2</v>
      </c>
      <c t="n" r="C11" s="6">
        <v>9</v>
      </c>
      <c t="n" r="D11" s="6">
        <v>-2</v>
      </c>
      <c t="n" r="E11" s="6">
        <v>24</v>
      </c>
    </row>
    <row spans="1:5" r="12">
      <c t="s" r="A12" s="4">
        <v>461</v>
      </c>
    </row>
    <row spans="1:5" r="13">
      <c t="s" r="A13" s="3">
        <v>453</v>
      </c>
    </row>
    <row spans="1:5" r="14">
      <c t="s" r="A14" s="4">
        <v>455</v>
      </c>
      <c t="n" r="B14" s="6">
        <v>2</v>
      </c>
      <c t="n" r="C14" s="6">
        <v>2</v>
      </c>
      <c t="n" r="D14" s="6">
        <v>7</v>
      </c>
      <c t="n" r="E14" s="6">
        <v>7</v>
      </c>
    </row>
    <row spans="1:5" r="15">
      <c t="s" r="A15" s="4">
        <v>457</v>
      </c>
      <c t="n" r="B15" s="6">
        <v>2</v>
      </c>
      <c t="n" r="C15" s="6">
        <v>2</v>
      </c>
      <c t="n" r="D15" s="6">
        <v>6</v>
      </c>
      <c t="n" r="E15" s="6">
        <v>7</v>
      </c>
    </row>
    <row spans="1:5" r="16">
      <c t="s" r="A16" s="4">
        <v>458</v>
      </c>
      <c t="n" r="B16" s="6">
        <v>-2</v>
      </c>
      <c t="n" r="C16" s="6">
        <v>-2</v>
      </c>
      <c t="n" r="D16" s="6">
        <v>-6</v>
      </c>
      <c t="n" r="E16" s="6">
        <v>-6</v>
      </c>
    </row>
    <row spans="1:5" r="17">
      <c t="s" r="A17" s="4">
        <v>460</v>
      </c>
      <c t="n" r="B17" s="6">
        <v>2</v>
      </c>
      <c t="n" r="C17" s="6">
        <v>2</v>
      </c>
      <c t="n" r="D17" s="6">
        <v>7</v>
      </c>
      <c t="n" r="E17" s="6">
        <v>8</v>
      </c>
    </row>
    <row spans="1:5" r="18">
      <c t="s" r="A18" s="4">
        <v>462</v>
      </c>
    </row>
    <row spans="1:5" r="19">
      <c t="s" r="A19" s="3">
        <v>453</v>
      </c>
    </row>
    <row spans="1:5" r="20">
      <c t="s" r="A20" s="4">
        <v>454</v>
      </c>
      <c t="n" r="B20" s="7">
        <v>3</v>
      </c>
      <c t="n" r="C20" s="7">
        <v>5</v>
      </c>
      <c t="n" r="D20" s="7">
        <v>10</v>
      </c>
      <c t="n" r="E20" s="7">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14"/>
    <col customWidth="1" max="5" min="5" width="14"/>
    <col customWidth="1" max="6" min="6" width="15"/>
    <col customWidth="1" max="7" min="7" width="14"/>
    <col customWidth="1" max="8" min="8" width="14"/>
  </cols>
  <sheetData>
    <row spans="1:8" r="1">
      <c t="s" r="A1" s="1">
        <v>463</v>
      </c>
      <c t="s" r="B1" s="2">
        <v>25</v>
      </c>
      <c t="s" r="F1" s="2">
        <v>1</v>
      </c>
    </row>
    <row spans="1:8" r="2">
      <c t="s" r="B2" s="2">
        <v>2</v>
      </c>
      <c t="s" r="C2" s="2">
        <v>464</v>
      </c>
      <c t="s" r="D2" s="2">
        <v>327</v>
      </c>
      <c t="s" r="E2" s="2">
        <v>26</v>
      </c>
      <c t="s" r="F2" s="2">
        <v>2</v>
      </c>
      <c t="s" r="G2" s="2">
        <v>26</v>
      </c>
      <c t="s" r="H2" s="2">
        <v>348</v>
      </c>
    </row>
    <row spans="1:8" r="3">
      <c t="s" r="A3" s="3">
        <v>453</v>
      </c>
    </row>
    <row spans="1:8" r="4">
      <c t="s" r="A4" s="4">
        <v>465</v>
      </c>
      <c t="n" r="C4" s="7">
        <v>7</v>
      </c>
    </row>
    <row spans="1:8" r="5">
      <c t="s" r="A5" s="4">
        <v>466</v>
      </c>
      <c t="s" r="C5" s="4">
        <v>467</v>
      </c>
    </row>
    <row spans="1:8" r="6">
      <c t="s" r="A6" s="4">
        <v>468</v>
      </c>
      <c t="n" r="C6" s="7">
        <v>1</v>
      </c>
    </row>
    <row spans="1:8" r="7">
      <c t="s" r="A7" s="4">
        <v>469</v>
      </c>
      <c t="s" r="C7" s="4">
        <v>467</v>
      </c>
    </row>
    <row spans="1:8" r="8">
      <c t="s" r="A8" s="4">
        <v>470</v>
      </c>
      <c t="n" r="C8" s="7">
        <v>6</v>
      </c>
    </row>
    <row spans="1:8" r="9">
      <c t="s" r="A9" s="4">
        <v>471</v>
      </c>
    </row>
    <row spans="1:8" r="10">
      <c t="s" r="A10" s="3">
        <v>453</v>
      </c>
    </row>
    <row spans="1:8" r="11">
      <c t="s" r="A11" s="4">
        <v>459</v>
      </c>
      <c t="n" r="B11" s="7">
        <v>0</v>
      </c>
      <c t="n" r="E11" s="7">
        <v>0</v>
      </c>
      <c t="n" r="F11" s="7">
        <v>5</v>
      </c>
      <c t="n" r="G11" s="7">
        <v>0</v>
      </c>
    </row>
    <row spans="1:8" r="12">
      <c t="s" r="A12" s="4">
        <v>472</v>
      </c>
    </row>
    <row spans="1:8" r="13">
      <c t="s" r="A13" s="3">
        <v>453</v>
      </c>
    </row>
    <row spans="1:8" r="14">
      <c t="s" r="A14" s="4">
        <v>473</v>
      </c>
      <c t="n" r="F14" s="6">
        <v>17</v>
      </c>
    </row>
    <row spans="1:8" r="15">
      <c t="s" r="A15" s="4">
        <v>474</v>
      </c>
    </row>
    <row spans="1:8" r="16">
      <c t="s" r="A16" s="3">
        <v>453</v>
      </c>
    </row>
    <row spans="1:8" r="17">
      <c t="s" r="A17" s="4">
        <v>473</v>
      </c>
      <c t="n" r="F17" s="6">
        <v>3</v>
      </c>
    </row>
    <row spans="1:8" r="18">
      <c t="s" r="A18" s="4">
        <v>475</v>
      </c>
    </row>
    <row spans="1:8" r="19">
      <c t="s" r="A19" s="3">
        <v>453</v>
      </c>
    </row>
    <row spans="1:8" r="20">
      <c t="s" r="A20" s="4">
        <v>473</v>
      </c>
      <c t="n" r="F20" s="6">
        <v>57</v>
      </c>
    </row>
    <row spans="1:8" r="21">
      <c t="s" r="A21" s="4">
        <v>476</v>
      </c>
    </row>
    <row spans="1:8" r="22">
      <c t="s" r="A22" s="3">
        <v>453</v>
      </c>
    </row>
    <row spans="1:8" r="23">
      <c t="s" r="A23" s="4">
        <v>473</v>
      </c>
      <c t="n" r="F23" s="6">
        <v>22</v>
      </c>
    </row>
    <row spans="1:8" r="24">
      <c t="s" r="A24" s="4">
        <v>477</v>
      </c>
    </row>
    <row spans="1:8" r="25">
      <c t="s" r="A25" s="3">
        <v>453</v>
      </c>
    </row>
    <row spans="1:8" r="26">
      <c t="s" r="A26" s="4">
        <v>473</v>
      </c>
      <c t="n" r="F26" s="6">
        <v>0</v>
      </c>
    </row>
    <row spans="1:8" r="27">
      <c t="s" r="A27" s="4">
        <v>478</v>
      </c>
    </row>
    <row spans="1:8" r="28">
      <c t="s" r="A28" s="3">
        <v>453</v>
      </c>
    </row>
    <row spans="1:8" r="29">
      <c t="s" r="A29" s="4">
        <v>479</v>
      </c>
      <c t="n" r="H29" s="7">
        <v>-62</v>
      </c>
    </row>
    <row spans="1:8" r="30">
      <c t="s" r="A30" s="4">
        <v>459</v>
      </c>
      <c t="n" r="B30" s="6">
        <v>0</v>
      </c>
      <c t="n" r="D30" s="7">
        <v>5</v>
      </c>
      <c t="n" r="E30" s="7">
        <v>0</v>
      </c>
      <c t="n" r="F30" s="6">
        <v>5</v>
      </c>
      <c t="n" r="G30" s="7">
        <v>0</v>
      </c>
    </row>
    <row spans="1:8" r="31">
      <c t="s" r="A31" s="4">
        <v>480</v>
      </c>
      <c t="n" r="B31" s="6">
        <v>37</v>
      </c>
    </row>
    <row spans="1:8" r="32">
      <c t="s" r="A32" s="4">
        <v>481</v>
      </c>
    </row>
    <row spans="1:8" r="33">
      <c t="s" r="A33" s="3">
        <v>453</v>
      </c>
    </row>
    <row spans="1:8" r="34">
      <c t="s" r="A34" s="4">
        <v>482</v>
      </c>
      <c t="n" r="B34" s="7">
        <v>47</v>
      </c>
      <c t="n" r="F34" s="6">
        <v>47</v>
      </c>
    </row>
    <row spans="1:8" r="35">
      <c t="s" r="A35" s="4">
        <v>483</v>
      </c>
      <c t="n" r="H35" s="6">
        <v>50</v>
      </c>
    </row>
    <row spans="1:8" r="36">
      <c t="s" r="A36" s="4">
        <v>473</v>
      </c>
      <c t="n" r="F36" s="7">
        <v>38</v>
      </c>
    </row>
    <row spans="1:8" r="37">
      <c t="s" r="A37" s="4">
        <v>484</v>
      </c>
    </row>
    <row spans="1:8" r="38">
      <c t="s" r="A38" s="3">
        <v>453</v>
      </c>
    </row>
    <row spans="1:8" r="39">
      <c t="s" r="A39" s="4">
        <v>456</v>
      </c>
      <c t="s" r="F39" s="4">
        <v>485</v>
      </c>
    </row>
    <row spans="1:8" r="40">
      <c t="s" r="A40" s="4">
        <v>486</v>
      </c>
      <c t="n" r="H40" s="6">
        <v>137</v>
      </c>
    </row>
    <row spans="1:8" r="41">
      <c t="s" r="A41" s="4">
        <v>483</v>
      </c>
      <c t="n" r="H41" s="7">
        <v>149</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09</v>
      </c>
      <c t="s" r="B1" s="2">
        <v>2</v>
      </c>
      <c t="s" r="C1" s="2">
        <v>67</v>
      </c>
    </row>
    <row spans="1:3" r="2">
      <c t="s" r="A2" s="4">
        <v>110</v>
      </c>
      <c t="n" r="B2" s="7">
        <v>2</v>
      </c>
      <c t="n" r="C2" s="7">
        <v>1</v>
      </c>
    </row>
    <row spans="1:3" r="3">
      <c t="s" r="A3" s="4">
        <v>111</v>
      </c>
      <c t="n" r="B3" s="7">
        <v>3364</v>
      </c>
      <c t="n" r="C3" s="7">
        <v>3287</v>
      </c>
    </row>
    <row spans="1:3" r="4">
      <c t="s" r="A4" s="4">
        <v>112</v>
      </c>
      <c t="n" r="B4" s="8">
        <v>1.25</v>
      </c>
      <c t="n" r="C4" s="8">
        <v>1.25</v>
      </c>
    </row>
    <row spans="1:3" r="5">
      <c t="s" r="A5" s="4">
        <v>113</v>
      </c>
      <c t="n" r="B5" s="6">
        <v>1360000000</v>
      </c>
      <c t="n" r="C5" s="6">
        <v>1360000000</v>
      </c>
    </row>
    <row spans="1:3" r="6">
      <c t="s" r="A6" s="4">
        <v>114</v>
      </c>
      <c t="n" r="B6" s="6">
        <v>747932527</v>
      </c>
      <c t="n" r="C6" s="6">
        <v>510483285</v>
      </c>
    </row>
    <row spans="1:3" r="7">
      <c t="s" r="A7" s="4">
        <v>115</v>
      </c>
      <c t="n" r="B7" s="6">
        <v>747932527</v>
      </c>
      <c t="n" r="C7" s="6">
        <v>510483285</v>
      </c>
    </row>
    <row spans="1:3" r="8">
      <c t="s" r="A8" s="4">
        <v>116</v>
      </c>
    </row>
    <row spans="1:3" r="9">
      <c t="s" r="A9" s="4">
        <v>117</v>
      </c>
      <c t="n" r="B9" s="7">
        <v>1</v>
      </c>
      <c t="n" r="C9" s="7">
        <v>1</v>
      </c>
    </row>
    <row spans="1:3" r="10">
      <c t="s" r="A10" s="4">
        <v>118</v>
      </c>
      <c t="n" r="B10" s="7">
        <v>50</v>
      </c>
      <c t="n" r="C10" s="7">
        <v>50</v>
      </c>
    </row>
    <row spans="1:3" r="11">
      <c t="s" r="A11" s="4">
        <v>119</v>
      </c>
      <c t="n" r="B11" s="6">
        <v>40000000</v>
      </c>
      <c t="n" r="C11" s="6">
        <v>40000000</v>
      </c>
    </row>
    <row spans="1:3" r="12">
      <c t="s" r="A12" s="4">
        <v>120</v>
      </c>
      <c t="n" r="B12" s="6">
        <v>0</v>
      </c>
      <c t="n" r="C12" s="6">
        <v>13799711</v>
      </c>
    </row>
    <row spans="1:3" r="13">
      <c t="s" r="A13" s="4">
        <v>121</v>
      </c>
      <c t="n" r="B13" s="6">
        <v>0</v>
      </c>
      <c t="n" r="C13" s="6">
        <v>137997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87</v>
      </c>
      <c t="s" r="B1" s="2">
        <v>2</v>
      </c>
      <c t="s" r="C1" s="2">
        <v>67</v>
      </c>
    </row>
    <row spans="1:3" r="2">
      <c t="s" r="A2" s="4">
        <v>488</v>
      </c>
      <c t="n" r="B2" s="7">
        <v>140</v>
      </c>
      <c t="n" r="C2" s="7">
        <v>117</v>
      </c>
    </row>
    <row spans="1:3" r="3">
      <c t="s" r="A3" s="4">
        <v>489</v>
      </c>
      <c t="n" r="B3" s="6">
        <v>50</v>
      </c>
      <c t="n" r="C3" s="6">
        <v>44</v>
      </c>
    </row>
    <row spans="1:3" r="4">
      <c t="s" r="A4" s="4">
        <v>490</v>
      </c>
      <c t="n" r="B4" s="6">
        <v>35</v>
      </c>
      <c t="n" r="C4" s="6">
        <v>30</v>
      </c>
    </row>
    <row spans="1:3" r="5">
      <c t="s" r="A5" s="4">
        <v>491</v>
      </c>
      <c t="n" r="B5" s="6">
        <v>37</v>
      </c>
      <c t="n" r="C5" s="6">
        <v>17</v>
      </c>
    </row>
    <row spans="1:3" r="6">
      <c t="s" r="A6" s="4">
        <v>492</v>
      </c>
      <c t="n" r="B6" s="6">
        <v>89</v>
      </c>
      <c t="n" r="C6" s="6">
        <v>102</v>
      </c>
    </row>
    <row spans="1:3" r="7">
      <c t="s" r="A7" s="4">
        <v>493</v>
      </c>
      <c t="n" r="B7" s="6">
        <v>37</v>
      </c>
      <c t="n" r="C7" s="6">
        <v>31</v>
      </c>
    </row>
    <row spans="1:3" r="8">
      <c t="s" r="A8" s="4">
        <v>494</v>
      </c>
      <c t="n" r="B8" s="6">
        <v>54</v>
      </c>
      <c t="n" r="C8" s="6">
        <v>28</v>
      </c>
    </row>
    <row spans="1:3" r="9">
      <c t="s" r="A9" s="4">
        <v>142</v>
      </c>
      <c t="n" r="B9" s="6">
        <v>91</v>
      </c>
      <c t="n" r="C9" s="6">
        <v>58</v>
      </c>
    </row>
    <row spans="1:3" r="10">
      <c t="s" r="A10" s="4">
        <v>402</v>
      </c>
      <c t="n" r="B10" s="7">
        <v>533</v>
      </c>
      <c t="n" r="C10" s="7">
        <v>4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24"/>
    <col customWidth="1" max="3" min="3" width="14"/>
    <col customWidth="1" max="4" min="4" width="14"/>
  </cols>
  <sheetData>
    <row spans="1:4" r="1">
      <c t="s" r="A1" s="1">
        <v>495</v>
      </c>
      <c t="s" r="B1" s="2">
        <v>1</v>
      </c>
    </row>
    <row spans="1:4" r="2">
      <c t="s" r="B2" s="2">
        <v>2</v>
      </c>
      <c t="s" r="C2" s="2">
        <v>26</v>
      </c>
      <c t="s" r="D2" s="2">
        <v>348</v>
      </c>
    </row>
    <row spans="1:4" r="3">
      <c t="s" r="A3" s="4">
        <v>496</v>
      </c>
      <c t="n" r="B3" s="7">
        <v>723</v>
      </c>
      <c t="n" r="C3" s="7">
        <v>0</v>
      </c>
    </row>
    <row spans="1:4" r="4">
      <c t="s" r="A4" s="4">
        <v>478</v>
      </c>
    </row>
    <row spans="1:4" r="5">
      <c t="s" r="A5" s="4">
        <v>496</v>
      </c>
      <c t="n" r="B5" s="6">
        <v>720</v>
      </c>
    </row>
    <row spans="1:4" r="6">
      <c t="s" r="A6" s="4">
        <v>497</v>
      </c>
    </row>
    <row spans="1:4" r="7">
      <c t="s" r="A7" s="4">
        <v>498</v>
      </c>
      <c t="n" r="B7" s="7">
        <v>569</v>
      </c>
    </row>
    <row spans="1:4" r="8">
      <c t="s" r="A8" s="4">
        <v>499</v>
      </c>
      <c t="s" r="B8" s="4">
        <v>500</v>
      </c>
    </row>
    <row spans="1:4" r="9">
      <c t="s" r="A9" s="4">
        <v>501</v>
      </c>
    </row>
    <row spans="1:4" r="10">
      <c t="s" r="A10" s="4">
        <v>502</v>
      </c>
      <c t="n" r="D10" s="7">
        <v>614</v>
      </c>
    </row>
    <row spans="1:4" r="11">
      <c t="s" r="A11" s="4">
        <v>503</v>
      </c>
    </row>
    <row spans="1:4" r="12">
      <c t="s" r="A12" s="4">
        <v>498</v>
      </c>
      <c t="n" r="B12" s="7">
        <v>325</v>
      </c>
    </row>
    <row spans="1:4" r="13">
      <c t="s" r="A13" s="4">
        <v>499</v>
      </c>
      <c t="s" r="B13" s="4">
        <v>504</v>
      </c>
    </row>
    <row spans="1:4" r="14">
      <c t="s" r="A14" s="4">
        <v>505</v>
      </c>
    </row>
    <row spans="1:4" r="15">
      <c t="s" r="A15" s="4">
        <v>502</v>
      </c>
      <c t="n" r="D15" s="6">
        <v>324</v>
      </c>
    </row>
    <row spans="1:4" r="16">
      <c t="s" r="A16" s="4">
        <v>506</v>
      </c>
    </row>
    <row spans="1:4" r="17">
      <c t="s" r="A17" s="4">
        <v>498</v>
      </c>
      <c t="n" r="B17" s="7">
        <v>860</v>
      </c>
    </row>
    <row spans="1:4" r="18">
      <c t="s" r="A18" s="4">
        <v>499</v>
      </c>
      <c t="s" r="B18" s="4">
        <v>507</v>
      </c>
    </row>
    <row spans="1:4" r="19">
      <c t="s" r="A19" s="4">
        <v>508</v>
      </c>
    </row>
    <row spans="1:4" r="20">
      <c t="s" r="A20" s="4">
        <v>502</v>
      </c>
      <c t="n" r="D20" s="6">
        <v>893</v>
      </c>
    </row>
    <row spans="1:4" r="21">
      <c t="s" r="A21" s="4">
        <v>509</v>
      </c>
    </row>
    <row spans="1:4" r="22">
      <c t="s" r="A22" s="4">
        <v>510</v>
      </c>
      <c t="n" r="B22" s="7">
        <v>783</v>
      </c>
    </row>
    <row spans="1:4" r="23">
      <c t="s" r="A23" s="4">
        <v>511</v>
      </c>
      <c t="s" r="B23" s="4">
        <v>512</v>
      </c>
    </row>
    <row spans="1:4" r="24">
      <c t="s" r="A24" s="4">
        <v>513</v>
      </c>
    </row>
    <row spans="1:4" r="25">
      <c t="s" r="A25" s="4">
        <v>514</v>
      </c>
      <c t="n" r="D25" s="7">
        <v>838</v>
      </c>
    </row>
    <row spans="1:4" r="26">
      <c t="s" r="A26" s="4">
        <v>515</v>
      </c>
    </row>
    <row spans="1:4" r="27">
      <c t="s" r="A27" s="4">
        <v>516</v>
      </c>
      <c t="n" r="B27" s="7">
        <v>600</v>
      </c>
    </row>
    <row spans="1:4" r="28">
      <c t="s" r="A28" s="4">
        <v>517</v>
      </c>
      <c t="s" r="B28" s="4">
        <v>518</v>
      </c>
    </row>
    <row spans="1:4" r="29">
      <c t="s" r="A29" s="4">
        <v>519</v>
      </c>
      <c t="n" r="B29" s="7">
        <v>600</v>
      </c>
    </row>
    <row spans="1:4" r="30">
      <c t="s" r="A30" s="4">
        <v>520</v>
      </c>
    </row>
    <row spans="1:4" r="31">
      <c t="s" r="A31" s="4">
        <v>516</v>
      </c>
      <c t="n" r="B31" s="7">
        <v>1900</v>
      </c>
    </row>
    <row spans="1:4" r="32">
      <c t="s" r="A32" s="4">
        <v>517</v>
      </c>
      <c t="s" r="B32" s="4">
        <v>518</v>
      </c>
    </row>
    <row spans="1:4" r="33">
      <c t="s" r="A33" s="4">
        <v>519</v>
      </c>
      <c t="n" r="B33" s="7">
        <v>1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1</v>
      </c>
      <c t="s" r="B1" s="2">
        <v>2</v>
      </c>
      <c t="s" r="C1" s="2">
        <v>67</v>
      </c>
    </row>
    <row spans="1:3" r="2">
      <c t="s" r="A2" s="3">
        <v>201</v>
      </c>
    </row>
    <row spans="1:3" r="3">
      <c t="s" r="A3" s="4">
        <v>522</v>
      </c>
      <c t="n" r="B3" s="7">
        <v>6329</v>
      </c>
      <c t="n" r="C3" s="7">
        <v>4787</v>
      </c>
    </row>
    <row spans="1:3" r="4">
      <c t="s" r="A4" s="4">
        <v>523</v>
      </c>
      <c t="n" r="B4" s="6">
        <v>8310</v>
      </c>
      <c t="n" r="C4" s="6">
        <v>4787</v>
      </c>
    </row>
    <row spans="1:3" r="5">
      <c t="s" r="A5" s="4">
        <v>524</v>
      </c>
    </row>
    <row spans="1:3" r="6">
      <c t="s" r="A6" s="3">
        <v>201</v>
      </c>
    </row>
    <row spans="1:3" r="7">
      <c t="s" r="A7" s="4">
        <v>523</v>
      </c>
      <c t="n" r="B7" s="6">
        <v>9454</v>
      </c>
      <c t="n" r="C7" s="6">
        <v>5517</v>
      </c>
    </row>
    <row spans="1:3" r="8">
      <c t="s" r="A8" s="4">
        <v>525</v>
      </c>
    </row>
    <row spans="1:3" r="9">
      <c t="s" r="A9" s="3">
        <v>201</v>
      </c>
    </row>
    <row spans="1:3" r="10">
      <c t="s" r="A10" s="4">
        <v>522</v>
      </c>
      <c t="n" r="B10" s="6">
        <v>6063</v>
      </c>
      <c t="n" r="C10" s="6">
        <v>4238</v>
      </c>
    </row>
    <row spans="1:3" r="11">
      <c t="s" r="A11" s="4">
        <v>526</v>
      </c>
    </row>
    <row spans="1:3" r="12">
      <c t="s" r="A12" s="3">
        <v>201</v>
      </c>
    </row>
    <row spans="1:3" r="13">
      <c t="s" r="A13" s="4">
        <v>502</v>
      </c>
      <c t="n" r="B13" s="6">
        <v>7204</v>
      </c>
      <c t="n" r="C13" s="6">
        <v>4967</v>
      </c>
    </row>
    <row spans="1:3" r="14">
      <c t="s" r="A14" s="4">
        <v>527</v>
      </c>
    </row>
    <row spans="1:3" r="15">
      <c t="s" r="A15" s="3">
        <v>201</v>
      </c>
    </row>
    <row spans="1:3" r="16">
      <c t="s" r="A16" s="4">
        <v>522</v>
      </c>
      <c t="n" r="B16" s="6">
        <v>2247</v>
      </c>
      <c t="n" r="C16" s="6">
        <v>549</v>
      </c>
    </row>
    <row spans="1:3" r="17">
      <c t="s" r="A17" s="4">
        <v>528</v>
      </c>
    </row>
    <row spans="1:3" r="18">
      <c t="s" r="A18" s="3">
        <v>201</v>
      </c>
    </row>
    <row spans="1:3" r="19">
      <c t="s" r="A19" s="4">
        <v>502</v>
      </c>
      <c t="n" r="B19" s="7">
        <v>2250</v>
      </c>
      <c t="n" r="C19" s="7">
        <v>5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r="A1" s="1">
        <v>529</v>
      </c>
      <c t="s" r="B1" s="2">
        <v>370</v>
      </c>
    </row>
    <row spans="1:2" r="2">
      <c t="s" r="A2" s="3">
        <v>530</v>
      </c>
    </row>
    <row spans="1:2" r="3">
      <c t="s" r="A3" s="4">
        <v>531</v>
      </c>
      <c t="n" r="B3" s="7">
        <v>37</v>
      </c>
    </row>
    <row spans="1:2" r="4">
      <c t="s" r="A4" s="4">
        <v>532</v>
      </c>
      <c t="n" r="B4" s="7">
        <v>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3</v>
      </c>
      <c t="s" r="B1" s="2">
        <v>25</v>
      </c>
      <c t="s" r="D1" s="2">
        <v>1</v>
      </c>
    </row>
    <row spans="1:5" r="2">
      <c t="s" r="B2" s="2">
        <v>2</v>
      </c>
      <c t="s" r="C2" s="2">
        <v>26</v>
      </c>
      <c t="s" r="D2" s="2">
        <v>2</v>
      </c>
      <c t="s" r="E2" s="2">
        <v>26</v>
      </c>
    </row>
    <row spans="1:5" r="3">
      <c t="s" r="A3" s="4">
        <v>534</v>
      </c>
      <c t="n" r="D3" s="7">
        <v>-1212</v>
      </c>
    </row>
    <row spans="1:5" r="4">
      <c t="s" r="A4" s="4">
        <v>535</v>
      </c>
      <c t="n" r="D4" s="6">
        <v>22</v>
      </c>
    </row>
    <row spans="1:5" r="5">
      <c t="s" r="A5" s="4">
        <v>168</v>
      </c>
      <c t="n" r="D5" s="6">
        <v>2</v>
      </c>
    </row>
    <row spans="1:5" r="6">
      <c t="s" r="A6" s="4">
        <v>536</v>
      </c>
      <c t="n" r="D6" s="6">
        <v>24</v>
      </c>
    </row>
    <row spans="1:5" r="7">
      <c t="s" r="A7" s="4">
        <v>537</v>
      </c>
      <c t="n" r="D7" s="6">
        <v>120</v>
      </c>
    </row>
    <row spans="1:5" r="8">
      <c t="s" r="A8" s="4">
        <v>168</v>
      </c>
      <c t="n" r="D8" s="6">
        <v>-42</v>
      </c>
    </row>
    <row spans="1:5" r="9">
      <c t="s" r="A9" s="4">
        <v>538</v>
      </c>
      <c t="n" r="D9" s="6">
        <v>78</v>
      </c>
    </row>
    <row spans="1:5" r="10">
      <c t="s" r="A10" s="4">
        <v>61</v>
      </c>
      <c t="n" r="B10" s="7">
        <v>23</v>
      </c>
      <c t="n" r="C10" s="7">
        <v>10</v>
      </c>
      <c t="n" r="D10" s="6">
        <v>102</v>
      </c>
      <c t="n" r="E10" s="7">
        <v>80</v>
      </c>
    </row>
    <row spans="1:5" r="11">
      <c t="s" r="A11" s="4">
        <v>539</v>
      </c>
      <c t="n" r="B11" s="6">
        <v>-1110</v>
      </c>
      <c t="n" r="D11" s="6">
        <v>-1110</v>
      </c>
    </row>
    <row spans="1:5" r="12">
      <c t="s" r="A12" s="4">
        <v>57</v>
      </c>
    </row>
    <row spans="1:5" r="13">
      <c t="s" r="A13" s="4">
        <v>534</v>
      </c>
      <c t="n" r="D13" s="6">
        <v>207</v>
      </c>
    </row>
    <row spans="1:5" r="14">
      <c t="s" r="A14" s="4">
        <v>535</v>
      </c>
      <c t="n" r="D14" s="6">
        <v>34</v>
      </c>
    </row>
    <row spans="1:5" r="15">
      <c t="s" r="A15" s="4">
        <v>168</v>
      </c>
      <c t="n" r="D15" s="6">
        <v>0</v>
      </c>
    </row>
    <row spans="1:5" r="16">
      <c t="s" r="A16" s="4">
        <v>536</v>
      </c>
      <c t="n" r="D16" s="6">
        <v>34</v>
      </c>
    </row>
    <row spans="1:5" r="17">
      <c t="s" r="A17" s="4">
        <v>537</v>
      </c>
      <c t="n" r="D17" s="6">
        <v>0</v>
      </c>
    </row>
    <row spans="1:5" r="18">
      <c t="s" r="A18" s="4">
        <v>168</v>
      </c>
      <c t="n" r="D18" s="6">
        <v>0</v>
      </c>
    </row>
    <row spans="1:5" r="19">
      <c t="s" r="A19" s="4">
        <v>538</v>
      </c>
      <c t="n" r="D19" s="6">
        <v>0</v>
      </c>
    </row>
    <row spans="1:5" r="20">
      <c t="s" r="A20" s="4">
        <v>61</v>
      </c>
      <c t="n" r="D20" s="6">
        <v>34</v>
      </c>
    </row>
    <row spans="1:5" r="21">
      <c t="s" r="A21" s="4">
        <v>539</v>
      </c>
      <c t="n" r="B21" s="6">
        <v>241</v>
      </c>
      <c t="n" r="D21" s="6">
        <v>241</v>
      </c>
    </row>
    <row spans="1:5" r="22">
      <c t="s" r="A22" s="4">
        <v>540</v>
      </c>
    </row>
    <row spans="1:5" r="23">
      <c t="s" r="A23" s="4">
        <v>534</v>
      </c>
      <c t="n" r="D23" s="6">
        <v>-1372</v>
      </c>
    </row>
    <row spans="1:5" r="24">
      <c t="s" r="A24" s="4">
        <v>535</v>
      </c>
      <c t="n" r="D24" s="6">
        <v>-16</v>
      </c>
    </row>
    <row spans="1:5" r="25">
      <c t="s" r="A25" s="4">
        <v>168</v>
      </c>
      <c t="n" r="D25" s="6">
        <v>3</v>
      </c>
    </row>
    <row spans="1:5" r="26">
      <c t="s" r="A26" s="4">
        <v>536</v>
      </c>
      <c t="n" r="D26" s="6">
        <v>-13</v>
      </c>
    </row>
    <row spans="1:5" r="27">
      <c t="s" r="A27" s="4">
        <v>537</v>
      </c>
      <c t="n" r="D27" s="6">
        <v>117</v>
      </c>
    </row>
    <row spans="1:5" r="28">
      <c t="s" r="A28" s="4">
        <v>168</v>
      </c>
      <c t="n" r="D28" s="6">
        <v>-40</v>
      </c>
    </row>
    <row spans="1:5" r="29">
      <c t="s" r="A29" s="4">
        <v>538</v>
      </c>
      <c t="n" r="D29" s="6">
        <v>77</v>
      </c>
    </row>
    <row spans="1:5" r="30">
      <c t="s" r="A30" s="4">
        <v>61</v>
      </c>
      <c t="n" r="D30" s="6">
        <v>64</v>
      </c>
    </row>
    <row spans="1:5" r="31">
      <c t="s" r="A31" s="4">
        <v>539</v>
      </c>
      <c t="n" r="B31" s="6">
        <v>-1308</v>
      </c>
      <c t="n" r="D31" s="6">
        <v>-1308</v>
      </c>
    </row>
    <row spans="1:5" r="32">
      <c t="s" r="A32" s="4">
        <v>541</v>
      </c>
    </row>
    <row spans="1:5" r="33">
      <c t="s" r="A33" s="4">
        <v>534</v>
      </c>
      <c t="n" r="D33" s="6">
        <v>-77</v>
      </c>
    </row>
    <row spans="1:5" r="34">
      <c t="s" r="A34" s="4">
        <v>535</v>
      </c>
      <c t="n" r="D34" s="6">
        <v>3</v>
      </c>
    </row>
    <row spans="1:5" r="35">
      <c t="s" r="A35" s="4">
        <v>168</v>
      </c>
      <c t="n" r="D35" s="6">
        <v>-1</v>
      </c>
    </row>
    <row spans="1:5" r="36">
      <c t="s" r="A36" s="4">
        <v>536</v>
      </c>
      <c t="n" r="D36" s="6">
        <v>2</v>
      </c>
    </row>
    <row spans="1:5" r="37">
      <c t="s" r="A37" s="4">
        <v>537</v>
      </c>
      <c t="n" r="D37" s="6">
        <v>6</v>
      </c>
    </row>
    <row spans="1:5" r="38">
      <c t="s" r="A38" s="4">
        <v>168</v>
      </c>
      <c t="n" r="D38" s="6">
        <v>-2</v>
      </c>
    </row>
    <row spans="1:5" r="39">
      <c t="s" r="A39" s="4">
        <v>538</v>
      </c>
      <c t="n" r="D39" s="6">
        <v>4</v>
      </c>
    </row>
    <row spans="1:5" r="40">
      <c t="s" r="A40" s="4">
        <v>61</v>
      </c>
      <c t="n" r="D40" s="6">
        <v>6</v>
      </c>
    </row>
    <row spans="1:5" r="41">
      <c t="s" r="A41" s="4">
        <v>539</v>
      </c>
      <c t="n" r="B41" s="6">
        <v>-71</v>
      </c>
      <c t="n" r="D41" s="6">
        <v>-71</v>
      </c>
    </row>
    <row spans="1:5" r="42">
      <c t="s" r="A42" s="4">
        <v>542</v>
      </c>
    </row>
    <row spans="1:5" r="43">
      <c t="s" r="A43" s="4">
        <v>534</v>
      </c>
      <c t="n" r="D43" s="6">
        <v>-11</v>
      </c>
    </row>
    <row spans="1:5" r="44">
      <c t="s" r="A44" s="4">
        <v>535</v>
      </c>
      <c t="n" r="D44" s="6">
        <v>0</v>
      </c>
    </row>
    <row spans="1:5" r="45">
      <c t="s" r="A45" s="4">
        <v>168</v>
      </c>
      <c t="n" r="D45" s="6">
        <v>0</v>
      </c>
    </row>
    <row spans="1:5" r="46">
      <c t="s" r="A46" s="4">
        <v>536</v>
      </c>
      <c t="n" r="D46" s="6">
        <v>0</v>
      </c>
    </row>
    <row spans="1:5" r="47">
      <c t="s" r="A47" s="4">
        <v>537</v>
      </c>
      <c t="n" r="D47" s="6">
        <v>3</v>
      </c>
    </row>
    <row spans="1:5" r="48">
      <c t="s" r="A48" s="4">
        <v>168</v>
      </c>
      <c t="n" r="D48" s="6">
        <v>-1</v>
      </c>
    </row>
    <row spans="1:5" r="49">
      <c t="s" r="A49" s="4">
        <v>538</v>
      </c>
      <c t="n" r="D49" s="6">
        <v>2</v>
      </c>
    </row>
    <row spans="1:5" r="50">
      <c t="s" r="A50" s="4">
        <v>61</v>
      </c>
      <c t="n" r="D50" s="6">
        <v>2</v>
      </c>
    </row>
    <row spans="1:5" r="51">
      <c t="s" r="A51" s="4">
        <v>539</v>
      </c>
      <c t="n" r="B51" s="6">
        <v>-9</v>
      </c>
      <c t="n" r="D51" s="6">
        <v>-9</v>
      </c>
    </row>
    <row spans="1:5" r="52">
      <c t="s" r="A52" s="4">
        <v>543</v>
      </c>
    </row>
    <row spans="1:5" r="53">
      <c t="s" r="A53" s="4">
        <v>534</v>
      </c>
      <c t="n" r="D53" s="6">
        <v>35</v>
      </c>
    </row>
    <row spans="1:5" r="54">
      <c t="s" r="A54" s="4">
        <v>535</v>
      </c>
      <c t="n" r="D54" s="6">
        <v>0</v>
      </c>
    </row>
    <row spans="1:5" r="55">
      <c t="s" r="A55" s="4">
        <v>168</v>
      </c>
      <c t="n" r="D55" s="6">
        <v>0</v>
      </c>
    </row>
    <row spans="1:5" r="56">
      <c t="s" r="A56" s="4">
        <v>536</v>
      </c>
      <c t="n" r="D56" s="6">
        <v>0</v>
      </c>
    </row>
    <row spans="1:5" r="57">
      <c t="s" r="A57" s="4">
        <v>537</v>
      </c>
      <c t="n" r="D57" s="6">
        <v>-6</v>
      </c>
    </row>
    <row spans="1:5" r="58">
      <c t="s" r="A58" s="4">
        <v>168</v>
      </c>
      <c t="n" r="D58" s="6">
        <v>1</v>
      </c>
    </row>
    <row spans="1:5" r="59">
      <c t="s" r="A59" s="4">
        <v>538</v>
      </c>
      <c t="n" r="D59" s="6">
        <v>-5</v>
      </c>
    </row>
    <row spans="1:5" r="60">
      <c t="s" r="A60" s="4">
        <v>61</v>
      </c>
      <c t="n" r="D60" s="6">
        <v>-5</v>
      </c>
    </row>
    <row spans="1:5" r="61">
      <c t="s" r="A61" s="4">
        <v>539</v>
      </c>
      <c t="n" r="B61" s="6">
        <v>30</v>
      </c>
      <c t="n" r="D61" s="6">
        <v>30</v>
      </c>
    </row>
    <row spans="1:5" r="62">
      <c t="s" r="A62" s="4">
        <v>60</v>
      </c>
    </row>
    <row spans="1:5" r="63">
      <c t="s" r="A63" s="4">
        <v>534</v>
      </c>
      <c t="n" r="D63" s="6">
        <v>6</v>
      </c>
    </row>
    <row spans="1:5" r="64">
      <c t="s" r="A64" s="4">
        <v>535</v>
      </c>
      <c t="n" r="D64" s="6">
        <v>1</v>
      </c>
    </row>
    <row spans="1:5" r="65">
      <c t="s" r="A65" s="4">
        <v>168</v>
      </c>
      <c t="n" r="D65" s="6">
        <v>0</v>
      </c>
    </row>
    <row spans="1:5" r="66">
      <c t="s" r="A66" s="4">
        <v>536</v>
      </c>
      <c t="n" r="D66" s="6">
        <v>1</v>
      </c>
    </row>
    <row spans="1:5" r="67">
      <c t="s" r="A67" s="4">
        <v>537</v>
      </c>
      <c t="n" r="D67" s="6">
        <v>0</v>
      </c>
    </row>
    <row spans="1:5" r="68">
      <c t="s" r="A68" s="4">
        <v>168</v>
      </c>
      <c t="n" r="D68" s="6">
        <v>0</v>
      </c>
    </row>
    <row spans="1:5" r="69">
      <c t="s" r="A69" s="4">
        <v>538</v>
      </c>
      <c t="n" r="D69" s="6">
        <v>0</v>
      </c>
    </row>
    <row spans="1:5" r="70">
      <c t="s" r="A70" s="4">
        <v>61</v>
      </c>
      <c t="n" r="D70" s="6">
        <v>1</v>
      </c>
    </row>
    <row spans="1:5" r="71">
      <c t="s" r="A71" s="4">
        <v>539</v>
      </c>
      <c t="n" r="B71" s="7">
        <v>7</v>
      </c>
      <c t="n" r="D71" s="7">
        <v>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8"/>
  </cols>
  <sheetData>
    <row spans="1:2" r="1">
      <c t="s" r="A1" s="1">
        <v>544</v>
      </c>
      <c t="s" r="B1" s="2">
        <v>1</v>
      </c>
    </row>
    <row spans="1:2" r="2">
      <c t="s" r="B2" s="2">
        <v>545</v>
      </c>
    </row>
    <row spans="1:2" r="3">
      <c t="s" r="A3" s="3">
        <v>546</v>
      </c>
    </row>
    <row spans="1:2" r="4">
      <c t="s" r="A4" s="4">
        <v>547</v>
      </c>
      <c t="s" r="B4" s="4">
        <v>548</v>
      </c>
    </row>
    <row spans="1:2" r="5">
      <c t="s" r="A5" s="4">
        <v>549</v>
      </c>
      <c t="s" r="B5" s="4">
        <v>550</v>
      </c>
    </row>
    <row spans="1:2" r="6">
      <c t="s" r="A6" s="4">
        <v>551</v>
      </c>
      <c t="s" r="B6" s="4">
        <v>552</v>
      </c>
    </row>
    <row spans="1:2" r="7">
      <c t="s" r="A7" s="4">
        <v>553</v>
      </c>
      <c t="s" r="B7" s="4">
        <v>554</v>
      </c>
    </row>
    <row spans="1:2" r="8">
      <c t="s" r="A8" s="4">
        <v>555</v>
      </c>
      <c t="n" r="B8" s="8">
        <v>2.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r="A1" s="1">
        <v>556</v>
      </c>
      <c t="s" r="B1" s="2">
        <v>1</v>
      </c>
    </row>
    <row spans="1:2" r="2">
      <c t="s" r="B2" s="2">
        <v>545</v>
      </c>
    </row>
    <row spans="1:2" r="3">
      <c t="s" r="A3" s="3">
        <v>546</v>
      </c>
    </row>
    <row spans="1:2" r="4">
      <c t="s" r="A4" s="4">
        <v>557</v>
      </c>
      <c t="s" r="B4" s="4">
        <v>558</v>
      </c>
    </row>
    <row spans="1:2" r="5">
      <c t="s" r="A5" s="4">
        <v>559</v>
      </c>
      <c t="n" r="B5" s="8">
        <v>23.09</v>
      </c>
    </row>
    <row spans="1:2" r="6">
      <c t="s" r="A6" s="4">
        <v>549</v>
      </c>
      <c t="s" r="B6" s="4">
        <v>550</v>
      </c>
    </row>
    <row spans="1:2" r="7">
      <c t="s" r="A7" s="4">
        <v>560</v>
      </c>
      <c t="s" r="B7" s="4">
        <v>561</v>
      </c>
    </row>
    <row spans="1:2" r="8">
      <c t="s" r="A8" s="4">
        <v>562</v>
      </c>
      <c t="s" r="B8" s="4">
        <v>563</v>
      </c>
    </row>
    <row spans="1:2" r="9">
      <c t="s" r="A9" s="4">
        <v>564</v>
      </c>
      <c t="s" r="B9" s="4">
        <v>565</v>
      </c>
    </row>
    <row spans="1:2" r="10">
      <c t="s" r="A10" s="4">
        <v>566</v>
      </c>
      <c t="s" r="B10" s="4">
        <v>5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8"/>
  </cols>
  <sheetData>
    <row spans="1:2" r="1">
      <c t="s" r="A1" s="1">
        <v>568</v>
      </c>
      <c t="s" r="B1" s="2">
        <v>1</v>
      </c>
    </row>
    <row spans="1:2" r="2">
      <c t="s" r="B2" s="2">
        <v>545</v>
      </c>
    </row>
    <row spans="1:2" r="3">
      <c t="s" r="A3" s="3">
        <v>546</v>
      </c>
    </row>
    <row spans="1:2" r="4">
      <c t="s" r="A4" s="4">
        <v>547</v>
      </c>
      <c t="s" r="B4" s="4">
        <v>569</v>
      </c>
    </row>
    <row spans="1:2" r="5">
      <c t="s" r="A5" s="4">
        <v>549</v>
      </c>
      <c t="s" r="B5" s="4">
        <v>570</v>
      </c>
    </row>
    <row spans="1:2" r="6">
      <c t="s" r="A6" s="4">
        <v>551</v>
      </c>
      <c t="s" r="B6" s="4">
        <v>571</v>
      </c>
    </row>
    <row spans="1:2" r="7">
      <c t="s" r="A7" s="4">
        <v>553</v>
      </c>
      <c t="s" r="B7" s="4">
        <v>572</v>
      </c>
    </row>
    <row spans="1:2" r="8">
      <c t="s" r="A8" s="4">
        <v>573</v>
      </c>
      <c t="n" r="B8" s="8">
        <v>7.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74</v>
      </c>
      <c t="s" r="B1" s="2">
        <v>25</v>
      </c>
      <c t="s" r="D1" s="2">
        <v>1</v>
      </c>
    </row>
    <row spans="1:6" r="2">
      <c t="s" r="B2" s="2">
        <v>2</v>
      </c>
      <c t="s" r="C2" s="2">
        <v>26</v>
      </c>
      <c t="s" r="D2" s="2">
        <v>2</v>
      </c>
      <c t="s" r="E2" s="2">
        <v>26</v>
      </c>
      <c t="s" r="F2" s="2">
        <v>348</v>
      </c>
    </row>
    <row spans="1:6" r="3">
      <c t="s" r="A3" s="3">
        <v>546</v>
      </c>
    </row>
    <row spans="1:6" r="4">
      <c t="s" r="A4" s="4">
        <v>575</v>
      </c>
      <c t="n" r="D4" s="6">
        <v>3034349</v>
      </c>
    </row>
    <row spans="1:6" r="5">
      <c t="s" r="A5" s="4">
        <v>376</v>
      </c>
    </row>
    <row spans="1:6" r="6">
      <c t="s" r="A6" s="3">
        <v>546</v>
      </c>
    </row>
    <row spans="1:6" r="7">
      <c t="s" r="A7" s="4">
        <v>576</v>
      </c>
      <c t="n" r="D7" s="6">
        <v>6121835</v>
      </c>
    </row>
    <row spans="1:6" r="8">
      <c t="s" r="A8" s="4">
        <v>577</v>
      </c>
      <c t="n" r="D8" s="8">
        <v>23.09</v>
      </c>
    </row>
    <row spans="1:6" r="9">
      <c t="s" r="A9" s="4">
        <v>377</v>
      </c>
    </row>
    <row spans="1:6" r="10">
      <c t="s" r="A10" s="3">
        <v>546</v>
      </c>
    </row>
    <row spans="1:6" r="11">
      <c t="s" r="A11" s="4">
        <v>576</v>
      </c>
      <c t="n" r="D11" s="6">
        <v>1954796</v>
      </c>
    </row>
    <row spans="1:6" r="12">
      <c t="s" r="A12" s="4">
        <v>578</v>
      </c>
      <c t="n" r="D12" s="6">
        <v>1166591</v>
      </c>
    </row>
    <row spans="1:6" r="13">
      <c t="s" r="A13" s="4">
        <v>579</v>
      </c>
      <c t="n" r="D13" s="8">
        <v>23.09</v>
      </c>
    </row>
    <row spans="1:6" r="14">
      <c t="s" r="A14" s="4">
        <v>378</v>
      </c>
    </row>
    <row spans="1:6" r="15">
      <c t="s" r="A15" s="3">
        <v>546</v>
      </c>
    </row>
    <row spans="1:6" r="16">
      <c t="s" r="A16" s="4">
        <v>576</v>
      </c>
      <c t="n" r="D16" s="6">
        <v>495079</v>
      </c>
    </row>
    <row spans="1:6" r="17">
      <c t="s" r="A17" s="4">
        <v>578</v>
      </c>
      <c t="n" r="D17" s="6">
        <v>288780</v>
      </c>
    </row>
    <row spans="1:6" r="18">
      <c t="s" r="A18" s="4">
        <v>579</v>
      </c>
      <c t="n" r="D18" s="8">
        <v>20.83</v>
      </c>
    </row>
    <row spans="1:6" r="19">
      <c t="s" r="A19" s="4">
        <v>580</v>
      </c>
    </row>
    <row spans="1:6" r="20">
      <c t="s" r="A20" s="3">
        <v>546</v>
      </c>
    </row>
    <row spans="1:6" r="21">
      <c t="s" r="A21" s="4">
        <v>576</v>
      </c>
      <c t="n" r="D21" s="6">
        <v>106752</v>
      </c>
    </row>
    <row spans="1:6" r="22">
      <c t="s" r="A22" s="4">
        <v>581</v>
      </c>
    </row>
    <row spans="1:6" r="23">
      <c t="s" r="A23" s="3">
        <v>546</v>
      </c>
    </row>
    <row spans="1:6" r="24">
      <c t="s" r="A24" s="4">
        <v>582</v>
      </c>
      <c t="s" r="B24" s="4">
        <v>583</v>
      </c>
      <c t="s" r="D24" s="4">
        <v>583</v>
      </c>
    </row>
    <row spans="1:6" r="25">
      <c t="s" r="A25" s="4">
        <v>584</v>
      </c>
    </row>
    <row spans="1:6" r="26">
      <c t="s" r="A26" s="3">
        <v>546</v>
      </c>
    </row>
    <row spans="1:6" r="27">
      <c t="s" r="A27" s="4">
        <v>582</v>
      </c>
      <c t="s" r="B27" s="4">
        <v>585</v>
      </c>
      <c t="s" r="D27" s="4">
        <v>585</v>
      </c>
    </row>
    <row spans="1:6" r="28">
      <c t="s" r="A28" s="4">
        <v>478</v>
      </c>
    </row>
    <row spans="1:6" r="29">
      <c t="s" r="A29" s="3">
        <v>546</v>
      </c>
    </row>
    <row spans="1:6" r="30">
      <c t="s" r="A30" s="4">
        <v>341</v>
      </c>
      <c t="n" r="F30" s="7">
        <v>5</v>
      </c>
    </row>
    <row spans="1:6" r="31">
      <c t="s" r="A31" s="4">
        <v>586</v>
      </c>
      <c t="n" r="B31" s="7">
        <v>0</v>
      </c>
      <c t="n" r="C31" s="7">
        <v>0</v>
      </c>
      <c t="n" r="D31" s="7">
        <v>21</v>
      </c>
      <c t="n" r="E31" s="7">
        <v>0</v>
      </c>
    </row>
    <row spans="1:6" r="32">
      <c t="s" r="A32" s="4">
        <v>587</v>
      </c>
    </row>
    <row spans="1:6" r="33">
      <c t="s" r="A33" s="3">
        <v>546</v>
      </c>
    </row>
    <row spans="1:6" r="34">
      <c t="s" r="A34" s="4">
        <v>576</v>
      </c>
      <c t="n" r="D34" s="6">
        <v>1953128</v>
      </c>
    </row>
    <row spans="1:6" r="35">
      <c t="s" r="A35" s="4">
        <v>341</v>
      </c>
      <c t="n" r="F35" s="7">
        <v>5</v>
      </c>
    </row>
    <row spans="1:6" r="36">
      <c t="s" r="A36" s="4">
        <v>588</v>
      </c>
    </row>
    <row spans="1:6" r="37">
      <c t="s" r="A37" s="3">
        <v>546</v>
      </c>
    </row>
    <row spans="1:6" r="38">
      <c t="s" r="A38" s="4">
        <v>576</v>
      </c>
      <c t="n" r="D38" s="6">
        <v>1248006</v>
      </c>
    </row>
    <row spans="1:6" r="39">
      <c t="s" r="A39" s="4">
        <v>589</v>
      </c>
      <c t="n" r="D39" s="6">
        <v>686096</v>
      </c>
    </row>
    <row spans="1:6" r="40">
      <c t="s" r="A40" s="4">
        <v>586</v>
      </c>
      <c t="n" r="D40" s="7">
        <v>15</v>
      </c>
    </row>
    <row spans="1:6" r="41">
      <c t="s" r="A41" s="4">
        <v>590</v>
      </c>
    </row>
    <row spans="1:6" r="42">
      <c t="s" r="A42" s="3">
        <v>546</v>
      </c>
    </row>
    <row spans="1:6" r="43">
      <c t="s" r="A43" s="4">
        <v>591</v>
      </c>
      <c t="n" r="D43" s="6">
        <v>289910</v>
      </c>
    </row>
    <row spans="1:6" r="44">
      <c t="s" r="A44" s="4">
        <v>586</v>
      </c>
      <c t="n" r="D44" s="7">
        <v>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592</v>
      </c>
      <c t="s" r="B1" s="2">
        <v>25</v>
      </c>
      <c t="s" r="E1" s="2">
        <v>1</v>
      </c>
      <c t="s" r="G1" s="2">
        <v>369</v>
      </c>
    </row>
    <row spans="1:7" r="2">
      <c t="s" r="B2" s="2">
        <v>2</v>
      </c>
      <c t="s" r="C2" s="2">
        <v>327</v>
      </c>
      <c t="s" r="D2" s="2">
        <v>26</v>
      </c>
      <c t="s" r="E2" s="2">
        <v>2</v>
      </c>
      <c t="s" r="F2" s="2">
        <v>26</v>
      </c>
      <c t="s" r="G2" s="2">
        <v>67</v>
      </c>
    </row>
    <row spans="1:7" r="3">
      <c t="s" r="A3" s="3">
        <v>593</v>
      </c>
    </row>
    <row spans="1:7" r="4">
      <c t="s" r="A4" s="4">
        <v>594</v>
      </c>
      <c t="n" r="E4" s="7">
        <v>56</v>
      </c>
    </row>
    <row spans="1:7" r="5">
      <c t="s" r="A5" s="4">
        <v>595</v>
      </c>
      <c t="n" r="B5" s="7">
        <v>0</v>
      </c>
      <c t="n" r="D5" s="7">
        <v>1</v>
      </c>
      <c t="n" r="E5" s="6">
        <v>2</v>
      </c>
      <c t="n" r="F5" s="7">
        <v>14</v>
      </c>
    </row>
    <row spans="1:7" r="6">
      <c t="s" r="A6" s="4">
        <v>596</v>
      </c>
      <c t="n" r="B6" s="6">
        <v>16</v>
      </c>
      <c t="n" r="D6" s="6">
        <v>2</v>
      </c>
      <c t="n" r="E6" s="6">
        <v>141</v>
      </c>
      <c t="n" r="F6" s="6">
        <v>16</v>
      </c>
    </row>
    <row spans="1:7" r="7">
      <c t="s" r="A7" s="4">
        <v>478</v>
      </c>
    </row>
    <row spans="1:7" r="8">
      <c t="s" r="A8" s="3">
        <v>593</v>
      </c>
    </row>
    <row spans="1:7" r="9">
      <c t="s" r="A9" s="4">
        <v>594</v>
      </c>
      <c t="n" r="B9" s="6">
        <v>4</v>
      </c>
      <c t="n" r="D9" s="6">
        <v>0</v>
      </c>
      <c t="n" r="E9" s="6">
        <v>52</v>
      </c>
      <c t="n" r="F9" s="6">
        <v>0</v>
      </c>
    </row>
    <row spans="1:7" r="10">
      <c t="s" r="A10" s="4">
        <v>586</v>
      </c>
      <c t="n" r="B10" s="6">
        <v>0</v>
      </c>
      <c t="n" r="D10" s="6">
        <v>0</v>
      </c>
      <c t="n" r="E10" s="6">
        <v>21</v>
      </c>
      <c t="n" r="F10" s="6">
        <v>0</v>
      </c>
    </row>
    <row spans="1:7" r="11">
      <c t="s" r="A11" s="4">
        <v>597</v>
      </c>
      <c t="n" r="B11" s="6">
        <v>0</v>
      </c>
      <c t="n" r="C11" s="7">
        <v>5</v>
      </c>
      <c t="n" r="D11" s="6">
        <v>0</v>
      </c>
      <c t="n" r="E11" s="6">
        <v>5</v>
      </c>
      <c t="n" r="F11" s="6">
        <v>0</v>
      </c>
    </row>
    <row spans="1:7" r="12">
      <c t="s" r="A12" s="4">
        <v>598</v>
      </c>
      <c t="n" r="B12" s="6">
        <v>6</v>
      </c>
      <c t="n" r="D12" s="6">
        <v>0</v>
      </c>
      <c t="n" r="E12" s="6">
        <v>45</v>
      </c>
      <c t="n" r="F12" s="6">
        <v>0</v>
      </c>
    </row>
    <row spans="1:7" r="13">
      <c t="s" r="A13" s="4">
        <v>599</v>
      </c>
      <c t="n" r="B13" s="6">
        <v>4</v>
      </c>
      <c t="n" r="D13" s="6">
        <v>0</v>
      </c>
      <c t="n" r="E13" s="6">
        <v>9</v>
      </c>
      <c t="n" r="F13" s="6">
        <v>0</v>
      </c>
    </row>
    <row spans="1:7" r="14">
      <c t="s" r="A14" s="4">
        <v>600</v>
      </c>
      <c t="n" r="B14" s="6">
        <v>14</v>
      </c>
      <c t="n" r="D14" s="6">
        <v>0</v>
      </c>
      <c t="n" r="E14" s="6">
        <v>132</v>
      </c>
      <c t="n" r="F14" s="6">
        <v>0</v>
      </c>
      <c t="n" r="G14" s="7">
        <v>14</v>
      </c>
    </row>
    <row spans="1:7" r="15">
      <c t="s" r="A15" s="4">
        <v>48</v>
      </c>
    </row>
    <row spans="1:7" r="16">
      <c t="s" r="A16" s="3">
        <v>593</v>
      </c>
    </row>
    <row spans="1:7" r="17">
      <c t="s" r="A17" s="4">
        <v>594</v>
      </c>
      <c t="n" r="B17" s="6">
        <v>1</v>
      </c>
      <c t="n" r="D17" s="6">
        <v>0</v>
      </c>
      <c t="n" r="E17" s="6">
        <v>4</v>
      </c>
      <c t="n" r="F17" s="6">
        <v>1</v>
      </c>
    </row>
    <row spans="1:7" r="18">
      <c t="s" r="A18" s="4">
        <v>601</v>
      </c>
      <c t="n" r="B18" s="6">
        <v>1</v>
      </c>
      <c t="n" r="D18" s="6">
        <v>1</v>
      </c>
      <c t="n" r="E18" s="6">
        <v>3</v>
      </c>
      <c t="n" r="F18" s="6">
        <v>1</v>
      </c>
    </row>
    <row spans="1:7" r="19">
      <c t="s" r="A19" s="4">
        <v>596</v>
      </c>
      <c t="n" r="B19" s="7">
        <v>2</v>
      </c>
      <c t="n" r="D19" s="7">
        <v>1</v>
      </c>
      <c t="n" r="E19" s="7">
        <v>7</v>
      </c>
      <c t="n" r="F19" s="7">
        <v>2</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22</v>
      </c>
      <c t="s" r="B1" s="2">
        <v>1</v>
      </c>
    </row>
    <row spans="1:3" r="2">
      <c t="s" r="B2" s="2">
        <v>2</v>
      </c>
      <c t="s" r="C2" s="2">
        <v>26</v>
      </c>
    </row>
    <row spans="1:3" r="3">
      <c t="s" r="A3" s="3">
        <v>123</v>
      </c>
    </row>
    <row spans="1:3" r="4">
      <c t="s" r="A4" s="4">
        <v>43</v>
      </c>
      <c t="n" r="B4" s="7">
        <v>476</v>
      </c>
      <c t="n" r="C4" s="7">
        <v>436</v>
      </c>
    </row>
    <row spans="1:3" r="5">
      <c t="s" r="A5" s="3">
        <v>124</v>
      </c>
    </row>
    <row spans="1:3" r="6">
      <c t="s" r="A6" s="4">
        <v>125</v>
      </c>
      <c t="n" r="B6" s="6">
        <v>428</v>
      </c>
      <c t="n" r="C6" s="6">
        <v>359</v>
      </c>
    </row>
    <row spans="1:3" r="7">
      <c t="s" r="A7" s="4">
        <v>126</v>
      </c>
      <c t="n" r="B7" s="6">
        <v>49</v>
      </c>
      <c t="n" r="C7" s="6">
        <v>13</v>
      </c>
    </row>
    <row spans="1:3" r="8">
      <c t="s" r="A8" s="4">
        <v>127</v>
      </c>
      <c t="n" r="B8" s="6">
        <v>96</v>
      </c>
      <c t="n" r="C8" s="6">
        <v>10</v>
      </c>
    </row>
    <row spans="1:3" r="9">
      <c t="s" r="A9" s="4">
        <v>128</v>
      </c>
      <c t="n" r="B9" s="6">
        <v>5</v>
      </c>
      <c t="n" r="C9" s="6">
        <v>32</v>
      </c>
    </row>
    <row spans="1:3" r="10">
      <c t="s" r="A10" s="4">
        <v>129</v>
      </c>
      <c t="n" r="B10" s="6">
        <v>53</v>
      </c>
      <c t="n" r="C10" s="6">
        <v>22</v>
      </c>
    </row>
    <row spans="1:3" r="11">
      <c t="s" r="A11" s="4">
        <v>130</v>
      </c>
      <c t="n" r="B11" s="6">
        <v>23</v>
      </c>
      <c t="n" r="C11" s="6">
        <v>14</v>
      </c>
    </row>
    <row spans="1:3" r="12">
      <c t="s" r="A12" s="4">
        <v>131</v>
      </c>
      <c t="n" r="B12" s="6">
        <v>-18</v>
      </c>
      <c t="n" r="C12" s="6">
        <v>18</v>
      </c>
    </row>
    <row spans="1:3" r="13">
      <c t="s" r="A13" s="4">
        <v>132</v>
      </c>
      <c t="n" r="B13" s="6">
        <v>-121</v>
      </c>
      <c t="n" r="C13" s="6">
        <v>-30</v>
      </c>
    </row>
    <row spans="1:3" r="14">
      <c t="s" r="A14" s="4">
        <v>133</v>
      </c>
      <c t="n" r="B14" s="6">
        <v>-11</v>
      </c>
      <c t="n" r="C14" s="6">
        <v>41</v>
      </c>
    </row>
    <row spans="1:3" r="15">
      <c t="s" r="A15" s="3">
        <v>134</v>
      </c>
    </row>
    <row spans="1:3" r="16">
      <c t="s" r="A16" s="4">
        <v>135</v>
      </c>
      <c t="n" r="B16" s="6">
        <v>-96</v>
      </c>
      <c t="n" r="C16" s="6">
        <v>-41</v>
      </c>
    </row>
    <row spans="1:3" r="17">
      <c t="s" r="A17" s="4">
        <v>136</v>
      </c>
      <c t="n" r="B17" s="6">
        <v>37</v>
      </c>
      <c t="n" r="C17" s="6">
        <v>11</v>
      </c>
    </row>
    <row spans="1:3" r="18">
      <c t="s" r="A18" s="4">
        <v>137</v>
      </c>
      <c t="n" r="B18" s="6">
        <v>49</v>
      </c>
      <c t="n" r="C18" s="6">
        <v>-9</v>
      </c>
    </row>
    <row spans="1:3" r="19">
      <c t="s" r="A19" s="4">
        <v>138</v>
      </c>
      <c t="n" r="B19" s="6">
        <v>-3</v>
      </c>
      <c t="n" r="C19" s="6">
        <v>-2</v>
      </c>
    </row>
    <row spans="1:3" r="20">
      <c t="s" r="A20" s="4">
        <v>139</v>
      </c>
      <c t="n" r="B20" s="6">
        <v>61</v>
      </c>
      <c t="n" r="C20" s="6">
        <v>-47</v>
      </c>
    </row>
    <row spans="1:3" r="21">
      <c t="s" r="A21" s="4">
        <v>140</v>
      </c>
      <c t="n" r="B21" s="6">
        <v>-83</v>
      </c>
      <c t="n" r="C21" s="6">
        <v>-59</v>
      </c>
    </row>
    <row spans="1:3" r="22">
      <c t="s" r="A22" s="4">
        <v>141</v>
      </c>
      <c t="n" r="B22" s="6">
        <v>5</v>
      </c>
      <c t="n" r="C22" s="6">
        <v>0</v>
      </c>
    </row>
    <row spans="1:3" r="23">
      <c t="s" r="A23" s="4">
        <v>142</v>
      </c>
      <c t="n" r="B23" s="6">
        <v>-64</v>
      </c>
      <c t="n" r="C23" s="6">
        <v>-32</v>
      </c>
    </row>
    <row spans="1:3" r="24">
      <c t="s" r="A24" s="4">
        <v>143</v>
      </c>
      <c t="n" r="B24" s="6">
        <v>886</v>
      </c>
      <c t="n" r="C24" s="6">
        <v>736</v>
      </c>
    </row>
    <row spans="1:3" r="25">
      <c t="s" r="A25" s="3">
        <v>144</v>
      </c>
    </row>
    <row spans="1:3" r="26">
      <c t="s" r="A26" s="4">
        <v>145</v>
      </c>
      <c t="n" r="B26" s="6">
        <v>-260</v>
      </c>
      <c t="n" r="C26" s="6">
        <v>-276</v>
      </c>
    </row>
    <row spans="1:3" r="27">
      <c t="s" r="A27" s="4">
        <v>146</v>
      </c>
      <c t="n" r="B27" s="6">
        <v>-43</v>
      </c>
      <c t="n" r="C27" s="6">
        <v>-33</v>
      </c>
    </row>
    <row spans="1:3" r="28">
      <c t="s" r="A28" s="4">
        <v>147</v>
      </c>
      <c t="n" r="B28" s="6">
        <v>-10</v>
      </c>
      <c t="n" r="C28" s="6">
        <v>-34</v>
      </c>
    </row>
    <row spans="1:3" r="29">
      <c t="s" r="A29" s="4">
        <v>148</v>
      </c>
      <c t="n" r="B29" s="6">
        <v>379</v>
      </c>
      <c t="n" r="C29" s="6">
        <v>7</v>
      </c>
    </row>
    <row spans="1:3" r="30">
      <c t="s" r="A30" s="4">
        <v>149</v>
      </c>
      <c t="n" r="B30" s="6">
        <v>440</v>
      </c>
      <c t="n" r="C30" s="6">
        <v>0</v>
      </c>
    </row>
    <row spans="1:3" r="31">
      <c t="s" r="A31" s="4">
        <v>141</v>
      </c>
      <c t="n" r="B31" s="6">
        <v>34</v>
      </c>
      <c t="n" r="C31" s="6">
        <v>0</v>
      </c>
    </row>
    <row spans="1:3" r="32">
      <c t="s" r="A32" s="4">
        <v>150</v>
      </c>
      <c t="n" r="B32" s="6">
        <v>9</v>
      </c>
      <c t="n" r="C32" s="6">
        <v>0</v>
      </c>
    </row>
    <row spans="1:3" r="33">
      <c t="s" r="A33" s="4">
        <v>142</v>
      </c>
      <c t="n" r="B33" s="6">
        <v>42</v>
      </c>
      <c t="n" r="C33" s="6">
        <v>12</v>
      </c>
    </row>
    <row spans="1:3" r="34">
      <c t="s" r="A34" s="4">
        <v>151</v>
      </c>
      <c t="n" r="B34" s="6">
        <v>591</v>
      </c>
      <c t="n" r="C34" s="6">
        <v>-324</v>
      </c>
    </row>
    <row spans="1:3" r="35">
      <c t="s" r="A35" s="3">
        <v>152</v>
      </c>
    </row>
    <row spans="1:3" r="36">
      <c t="s" r="A36" s="4">
        <v>153</v>
      </c>
      <c t="n" r="B36" s="6">
        <v>-700</v>
      </c>
      <c t="n" r="C36" s="6">
        <v>-460</v>
      </c>
    </row>
    <row spans="1:3" r="37">
      <c t="s" r="A37" s="4">
        <v>154</v>
      </c>
      <c t="n" r="B37" s="6">
        <v>-22</v>
      </c>
      <c t="n" r="C37" s="6">
        <v>-22</v>
      </c>
    </row>
    <row spans="1:3" r="38">
      <c t="s" r="A38" s="4">
        <v>155</v>
      </c>
      <c t="n" r="B38" s="6">
        <v>1698</v>
      </c>
      <c t="n" r="C38" s="6">
        <v>0</v>
      </c>
    </row>
    <row spans="1:3" r="39">
      <c t="s" r="A39" s="4">
        <v>156</v>
      </c>
      <c t="n" r="B39" s="6">
        <v>-723</v>
      </c>
      <c t="n" r="C39" s="6">
        <v>0</v>
      </c>
    </row>
    <row spans="1:3" r="40">
      <c t="s" r="A40" s="4">
        <v>157</v>
      </c>
      <c t="n" r="B40" s="6">
        <v>-2003</v>
      </c>
      <c t="n" r="C40" s="6">
        <v>-484</v>
      </c>
    </row>
    <row spans="1:3" r="41">
      <c t="s" r="A41" s="4">
        <v>142</v>
      </c>
      <c t="n" r="B41" s="6">
        <v>40</v>
      </c>
      <c t="n" r="C41" s="6">
        <v>22</v>
      </c>
    </row>
    <row spans="1:3" r="42">
      <c t="s" r="A42" s="4">
        <v>158</v>
      </c>
      <c t="n" r="B42" s="6">
        <v>-1710</v>
      </c>
      <c t="n" r="C42" s="6">
        <v>-944</v>
      </c>
    </row>
    <row spans="1:3" r="43">
      <c t="s" r="A43" s="4">
        <v>159</v>
      </c>
      <c t="n" r="B43" s="6">
        <v>-233</v>
      </c>
      <c t="n" r="C43" s="6">
        <v>-532</v>
      </c>
    </row>
    <row spans="1:3" r="44">
      <c t="s" r="A44" s="4">
        <v>160</v>
      </c>
      <c t="n" r="B44" s="6">
        <v>1011</v>
      </c>
    </row>
    <row spans="1:3" r="45">
      <c t="s" r="A45" s="4">
        <v>161</v>
      </c>
      <c t="n" r="B45" s="6">
        <v>1</v>
      </c>
    </row>
    <row spans="1:3" r="46">
      <c t="s" r="A46" s="4">
        <v>162</v>
      </c>
      <c t="n" r="B46" s="6">
        <v>1012</v>
      </c>
      <c t="n" r="C46" s="6">
        <v>1577</v>
      </c>
    </row>
    <row spans="1:3" r="47">
      <c t="s" r="A47" s="4">
        <v>163</v>
      </c>
      <c t="n" r="B47" s="6">
        <v>769</v>
      </c>
    </row>
    <row spans="1:3" r="48">
      <c t="s" r="A48" s="4">
        <v>164</v>
      </c>
      <c t="n" r="B48" s="6">
        <v>10</v>
      </c>
    </row>
    <row spans="1:3" r="49">
      <c t="s" r="A49" s="4">
        <v>165</v>
      </c>
      <c t="n" r="B49" s="6">
        <v>779</v>
      </c>
      <c t="n" r="C49" s="6">
        <v>1046</v>
      </c>
    </row>
    <row spans="1:3" r="50">
      <c t="s" r="A50" s="3">
        <v>166</v>
      </c>
    </row>
    <row spans="1:3" r="51">
      <c t="s" r="A51" s="4">
        <v>167</v>
      </c>
      <c t="n" r="B51" s="6">
        <v>367</v>
      </c>
      <c t="n" r="C51" s="6">
        <v>290</v>
      </c>
    </row>
    <row spans="1:3" r="52">
      <c t="s" r="A52" s="4">
        <v>168</v>
      </c>
      <c t="n" r="B52" s="7">
        <v>-26</v>
      </c>
      <c t="n" r="C52" s="7">
        <v>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02</v>
      </c>
      <c t="s" r="B1" s="2">
        <v>1</v>
      </c>
    </row>
    <row spans="1:2" r="2">
      <c t="s" r="B2" s="2">
        <v>370</v>
      </c>
    </row>
    <row spans="1:2" r="3">
      <c t="s" r="A3" s="3">
        <v>210</v>
      </c>
    </row>
    <row spans="1:2" r="4">
      <c t="s" r="A4" s="4">
        <v>603</v>
      </c>
      <c t="n" r="B4" s="7">
        <v>5</v>
      </c>
    </row>
    <row spans="1:2" r="5">
      <c t="s" r="A5" s="4">
        <v>604</v>
      </c>
      <c t="n" r="B5" s="6">
        <v>56</v>
      </c>
    </row>
    <row spans="1:2" r="6">
      <c t="s" r="A6" s="4">
        <v>605</v>
      </c>
      <c t="n" r="B6" s="6">
        <v>-33</v>
      </c>
    </row>
    <row spans="1:2" r="7">
      <c t="s" r="A7" s="4">
        <v>606</v>
      </c>
      <c t="n" r="B7" s="7">
        <v>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607</v>
      </c>
      <c t="s" r="B1" s="2">
        <v>25</v>
      </c>
      <c t="s" r="E1" s="2">
        <v>1</v>
      </c>
    </row>
    <row spans="1:6" r="2">
      <c t="s" r="B2" s="2">
        <v>2</v>
      </c>
      <c t="s" r="C2" s="2">
        <v>26</v>
      </c>
      <c t="s" r="D2" s="2">
        <v>608</v>
      </c>
      <c t="s" r="E2" s="2">
        <v>2</v>
      </c>
      <c t="s" r="F2" s="2">
        <v>26</v>
      </c>
    </row>
    <row spans="1:6" r="3">
      <c t="s" r="A3" s="3">
        <v>210</v>
      </c>
    </row>
    <row spans="1:6" r="4">
      <c t="s" r="A4" s="4">
        <v>609</v>
      </c>
      <c t="n" r="B4" s="7">
        <v>0</v>
      </c>
      <c t="n" r="C4" s="7">
        <v>1</v>
      </c>
      <c t="n" r="E4" s="7">
        <v>2</v>
      </c>
      <c t="n" r="F4" s="7">
        <v>14</v>
      </c>
    </row>
    <row spans="1:6" r="5">
      <c t="s" r="A5" s="4">
        <v>610</v>
      </c>
    </row>
    <row spans="1:6" r="6">
      <c t="s" r="A6" s="3">
        <v>210</v>
      </c>
    </row>
    <row spans="1:6" r="7">
      <c t="s" r="A7" s="4">
        <v>609</v>
      </c>
      <c t="n" r="D7" s="7">
        <v>13</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611</v>
      </c>
      <c t="s" r="B1" s="2">
        <v>25</v>
      </c>
      <c t="s" r="E1" s="2">
        <v>1</v>
      </c>
    </row>
    <row spans="1:6" r="2">
      <c t="s" r="B2" s="2">
        <v>2</v>
      </c>
      <c t="s" r="C2" s="2">
        <v>327</v>
      </c>
      <c t="s" r="D2" s="2">
        <v>26</v>
      </c>
      <c t="s" r="E2" s="2">
        <v>2</v>
      </c>
      <c t="s" r="F2" s="2">
        <v>26</v>
      </c>
    </row>
    <row spans="1:6" r="3">
      <c t="s" r="A3" s="4">
        <v>328</v>
      </c>
      <c t="n" r="B3" s="7">
        <v>-8</v>
      </c>
      <c t="n" r="C3" s="7">
        <v>-36</v>
      </c>
      <c t="n" r="D3" s="7">
        <v>-1</v>
      </c>
      <c t="n" r="E3" s="7">
        <v>-54</v>
      </c>
      <c t="n" r="F3" s="7">
        <v>-7</v>
      </c>
    </row>
    <row spans="1:6" r="4">
      <c t="s" r="A4" s="4">
        <v>612</v>
      </c>
      <c t="n" r="B4" s="6">
        <v>1</v>
      </c>
      <c t="n" r="D4" s="6">
        <v>20</v>
      </c>
      <c t="n" r="E4" s="6">
        <v>-11</v>
      </c>
      <c t="n" r="F4" s="6">
        <v>41</v>
      </c>
    </row>
    <row spans="1:6" r="5">
      <c t="s" r="A5" s="4">
        <v>613</v>
      </c>
      <c t="n" r="B5" s="6">
        <v>2</v>
      </c>
      <c t="n" r="D5" s="6">
        <v>6</v>
      </c>
      <c t="n" r="E5" s="6">
        <v>23</v>
      </c>
      <c t="n" r="F5" s="6">
        <v>17</v>
      </c>
    </row>
    <row spans="1:6" r="6">
      <c t="s" r="A6" s="4">
        <v>614</v>
      </c>
      <c t="n" r="B6" s="6">
        <v>5</v>
      </c>
      <c t="n" r="D6" s="6">
        <v>6</v>
      </c>
      <c t="n" r="E6" s="6">
        <v>-5</v>
      </c>
      <c t="n" r="F6" s="6">
        <v>5</v>
      </c>
    </row>
    <row spans="1:6" r="7">
      <c t="s" r="A7" s="4">
        <v>615</v>
      </c>
      <c t="n" r="B7" s="7">
        <v>0</v>
      </c>
      <c t="n" r="D7" s="7">
        <v>31</v>
      </c>
      <c t="n" r="E7" s="7">
        <v>-47</v>
      </c>
      <c t="n" r="F7" s="7">
        <v>56</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616</v>
      </c>
      <c t="s" r="B1" s="2">
        <v>25</v>
      </c>
      <c t="s" r="E1" s="2">
        <v>1</v>
      </c>
    </row>
    <row spans="1:6" r="2">
      <c t="s" r="B2" s="2">
        <v>2</v>
      </c>
      <c t="s" r="C2" s="2">
        <v>327</v>
      </c>
      <c t="s" r="D2" s="2">
        <v>26</v>
      </c>
      <c t="s" r="E2" s="2">
        <v>2</v>
      </c>
      <c t="s" r="F2" s="2">
        <v>26</v>
      </c>
    </row>
    <row spans="1:6" r="3">
      <c t="s" r="A3" s="4">
        <v>328</v>
      </c>
      <c t="n" r="B3" s="7">
        <v>8</v>
      </c>
      <c t="n" r="C3" s="7">
        <v>36</v>
      </c>
      <c t="n" r="D3" s="7">
        <v>1</v>
      </c>
      <c t="n" r="E3" s="7">
        <v>54</v>
      </c>
      <c t="n" r="F3" s="7">
        <v>7</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617</v>
      </c>
      <c t="s" r="B1" s="2">
        <v>1</v>
      </c>
    </row>
    <row spans="1:3" r="2">
      <c t="s" r="B2" s="2">
        <v>2</v>
      </c>
      <c t="s" r="C2" s="2">
        <v>67</v>
      </c>
    </row>
    <row spans="1:3" r="3">
      <c t="s" r="A3" s="4">
        <v>618</v>
      </c>
      <c t="s" r="B3" s="4">
        <v>619</v>
      </c>
    </row>
    <row spans="1:3" r="4">
      <c t="s" r="A4" s="4">
        <v>71</v>
      </c>
      <c t="n" r="B4" s="7">
        <v>5</v>
      </c>
      <c t="n" r="C4" s="7">
        <v>30</v>
      </c>
    </row>
    <row spans="1:3" r="5">
      <c t="s" r="A5" s="4">
        <v>82</v>
      </c>
      <c t="n" r="B5" s="6">
        <v>122</v>
      </c>
      <c t="n" r="C5" s="7">
        <v>254</v>
      </c>
    </row>
    <row spans="1:3" r="6">
      <c t="s" r="A6" s="4">
        <v>620</v>
      </c>
      <c t="n" r="B6" s="6">
        <v>100</v>
      </c>
    </row>
    <row spans="1:3" r="7">
      <c t="s" r="A7" s="4">
        <v>621</v>
      </c>
      <c t="n" r="B7" s="6">
        <v>600</v>
      </c>
    </row>
    <row spans="1:3" r="8">
      <c t="s" r="A8" s="4">
        <v>478</v>
      </c>
    </row>
    <row spans="1:3" r="9">
      <c t="s" r="A9" s="4">
        <v>71</v>
      </c>
      <c t="n" r="B9" s="6">
        <v>4</v>
      </c>
    </row>
    <row spans="1:3" r="10">
      <c t="s" r="A10" s="4">
        <v>82</v>
      </c>
      <c t="n" r="B10" s="7">
        <v>65</v>
      </c>
    </row>
    <row spans="1:3" r="11">
      <c t="s" r="A11" s="4">
        <v>622</v>
      </c>
    </row>
    <row spans="1:3" r="12">
      <c t="s" r="A12" s="4">
        <v>623</v>
      </c>
      <c t="s" r="B12" s="4">
        <v>6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169</v>
      </c>
      <c t="s" r="B1" s="2">
        <v>1</v>
      </c>
    </row>
    <row spans="1:3" r="2">
      <c t="s" r="B2" s="2">
        <v>2</v>
      </c>
      <c t="s" r="C2" s="2">
        <v>26</v>
      </c>
    </row>
    <row spans="1:3" r="3">
      <c t="s" r="A3" s="4">
        <v>170</v>
      </c>
      <c t="n" r="B3" s="7">
        <v>5</v>
      </c>
      <c t="n" r="C3" s="7">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 OF OPERA</vt:lpstr>
      <vt:lpstr>CONSOLIDATED STATEMENT OF COMPR</vt:lpstr>
      <vt:lpstr>CONSOLIDATED STATEMENT OF COMP4</vt:lpstr>
      <vt:lpstr>CONSOLIDATED BALANCE SHEET</vt:lpstr>
      <vt:lpstr>CONSOLIDATED BALANCE SHEET (Par</vt:lpstr>
      <vt:lpstr>CONSOLIDATED STATEMENT OF CASH </vt:lpstr>
      <vt:lpstr>CONSOLIDATED STATEMENT OF CASH8</vt:lpstr>
      <vt:lpstr>BASIS OF PRESENTATION</vt:lpstr>
      <vt:lpstr>BUSINESS SEGMENTS</vt:lpstr>
      <vt:lpstr>DISCONTINUED OPERATIONS (Notes)</vt:lpstr>
      <vt:lpstr>MERGER WITH PLUM CREEK (Notes)</vt:lpstr>
      <vt:lpstr>NET EARNINGS PER SHARE</vt:lpstr>
      <vt:lpstr>INVENTORIES</vt:lpstr>
      <vt:lpstr>RELATED PARTIES (Notes)</vt:lpstr>
      <vt:lpstr>PENSION AND OTHER POSTRETIREMEN</vt:lpstr>
      <vt:lpstr>ACCRUED LIABILITIES</vt:lpstr>
      <vt:lpstr>LONG-TERM DEBT AND LINES OF CRE</vt:lpstr>
      <vt:lpstr>FAIR VALUE OF FINANCIAL INSTRUM</vt:lpstr>
      <vt:lpstr>LEGAL PROCEEDINGS, COMMITMENTS </vt:lpstr>
      <vt:lpstr>CUMULATIVE OTHER COMPREHENSIVE </vt:lpstr>
      <vt:lpstr>SHARE-BASED COMPENSATION</vt:lpstr>
      <vt:lpstr>CHARGES FOR INTEGRATION AND RES</vt:lpstr>
      <vt:lpstr>OTHER OPERATING COSTS (INCOME),</vt:lpstr>
      <vt:lpstr>INCOME TAXES</vt:lpstr>
      <vt:lpstr>BASIS OF PRESENTATION (Policies</vt:lpstr>
      <vt:lpstr>BUSINESS SEGMENTS (Tables)</vt:lpstr>
      <vt:lpstr>DISCONTINUED OPERATIONS (Tables</vt:lpstr>
      <vt:lpstr>MERGER WITH PLUM CREEK (Tables)</vt:lpstr>
      <vt:lpstr>NET EARNINGS PER SHARE (Tables)</vt:lpstr>
      <vt:lpstr>INVENTORIES (Tables)</vt:lpstr>
      <vt:lpstr>RELATED PARTIES (Tables)</vt:lpstr>
      <vt:lpstr>PENSION AND OTHER POSTRETIREM33</vt:lpstr>
      <vt:lpstr>ACCRUED LIABILITIES (Tables)</vt:lpstr>
      <vt:lpstr>FAIR VALUE OF FINANCIAL INSTR35</vt:lpstr>
      <vt:lpstr>CUMULATIVE OTHER COMPREHENSIV36</vt:lpstr>
      <vt:lpstr>SHARE-BASED COMPENSATION (Table</vt:lpstr>
      <vt:lpstr>CHARGES FOR INTEGRATION AND R38</vt:lpstr>
      <vt:lpstr>OTHER OPERATING COSTS (INCOME39</vt:lpstr>
      <vt:lpstr>BASIS OF PRESENTATION Additiona</vt:lpstr>
      <vt:lpstr>BUSINESS SEGMENTS Reconciliatio</vt:lpstr>
      <vt:lpstr>BUSINESS SEGMENTS Reconciliat42</vt:lpstr>
      <vt:lpstr>DISCONTINUED OPERATIONS Earning</vt:lpstr>
      <vt:lpstr>DISCONTINUED OPERATIONS Carryin</vt:lpstr>
      <vt:lpstr>DISCONTINUED OPERATIONS Cash Fl</vt:lpstr>
      <vt:lpstr>DISCONTINUED OPERATIONS Additio</vt:lpstr>
      <vt:lpstr>MERGER WITH PLUM CREEK Consider</vt:lpstr>
      <vt:lpstr>MERGER WITH PLUM CREEK Unaudite</vt:lpstr>
      <vt:lpstr>MERGER WITH PLUM CREEK Recogniz</vt:lpstr>
      <vt:lpstr>MERGER WITH PLUM CREEK Addition</vt:lpstr>
      <vt:lpstr>NET EARNINGS PER SHARE Dilutive</vt:lpstr>
      <vt:lpstr>NET EARNINGS PER SHARE Potentia</vt:lpstr>
      <vt:lpstr>NET EARNINGS PER SHARE Addition</vt:lpstr>
      <vt:lpstr>INVENTORIES Inventories (Detail</vt:lpstr>
      <vt:lpstr>INVENTORIES Additional informat</vt:lpstr>
      <vt:lpstr>RELATED PARTIES Equity Method I</vt:lpstr>
      <vt:lpstr>RELATED PARTIES Additional Info</vt:lpstr>
      <vt:lpstr>PENSION AND OTHER POSTRETIREM58</vt:lpstr>
      <vt:lpstr>PENSION AND OTHER POSTRETIREM59</vt:lpstr>
      <vt:lpstr>ACCRUED LIABILITIES Accrued Lia</vt:lpstr>
      <vt:lpstr>LONG-TERM DEBT AND LINES OF C61</vt:lpstr>
      <vt:lpstr>FAIR VALUE OF FINANCIAL INSTR62</vt:lpstr>
      <vt:lpstr>LEGAL PROCEEDINGS, COMMITMENT63</vt:lpstr>
      <vt:lpstr>CUMULATIVE OTHER COMPREHENSIV64</vt:lpstr>
      <vt:lpstr>SHARE-BASED COMPENSATION Weight</vt:lpstr>
      <vt:lpstr>SHARE-BASED COMPENSATION Weig66</vt:lpstr>
      <vt:lpstr>SHARE-BASED COMPENSATION Weig67</vt:lpstr>
      <vt:lpstr>SHARE-BASED COMPENSATION Additi</vt:lpstr>
      <vt:lpstr>CHARGES FOR INTEGRATION AND R69</vt:lpstr>
      <vt:lpstr>CHARGES FOR INTEGRATION AND R70</vt:lpstr>
      <vt:lpstr>CHARGES FOR INTEGRATION AND R71</vt:lpstr>
      <vt:lpstr>OTHER OPERATING COSTS (INCOME72</vt:lpstr>
      <vt:lpstr>OTHER OPERATING COSTS (INCOME73</vt:lpstr>
      <vt:lpstr>INCOME TAXES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12:50Z</dcterms:created>
  <dcterms:modified xmlns:dcterms="http://purl.org/dc/terms/" xmlns:xsi="http://www.w3.org/2001/XMLSchema-instance" xsi:type="dcterms:W3CDTF">2016-10-28T16:12:50Z</dcterms:modified>
  <dc:title xmlns:dc="http://purl.org/dc/elements/1.1/">Untitled</dc:title>
  <dc:description xmlns:dc="http://purl.org/dc/elements/1.1/"/>
  <dc:subject xmlns:dc="http://purl.org/dc/elements/1.1/"/>
  <cp:keywords/>
  <cp:category/>
</cp:coreProperties>
</file>